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Facilities (Tables)" sheetId="21" state="visible" r:id="rId21"/>
    <sheet xmlns:r="http://schemas.openxmlformats.org/officeDocument/2006/relationships" name="Leasing Activity (Tables)" sheetId="22" state="visible" r:id="rId22"/>
    <sheet xmlns:r="http://schemas.openxmlformats.org/officeDocument/2006/relationships" name="Shareholders' Equi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Facilities (Narrati" sheetId="28" state="visible" r:id="rId28"/>
    <sheet xmlns:r="http://schemas.openxmlformats.org/officeDocument/2006/relationships" name="Real Estate Facilities (Activit" sheetId="29" state="visible" r:id="rId29"/>
    <sheet xmlns:r="http://schemas.openxmlformats.org/officeDocument/2006/relationships" name="Real Estate Facilities (Summary" sheetId="30" state="visible" r:id="rId30"/>
    <sheet xmlns:r="http://schemas.openxmlformats.org/officeDocument/2006/relationships" name="Leasing Activity (Narrative) (D" sheetId="31" state="visible" r:id="rId31"/>
    <sheet xmlns:r="http://schemas.openxmlformats.org/officeDocument/2006/relationships" name="Leasing Activity (Summary Of Fu" sheetId="32" state="visible" r:id="rId32"/>
    <sheet xmlns:r="http://schemas.openxmlformats.org/officeDocument/2006/relationships" name="Bank Loans (Narrative) (Details" sheetId="33" state="visible" r:id="rId33"/>
    <sheet xmlns:r="http://schemas.openxmlformats.org/officeDocument/2006/relationships" name="Noncontrolling Interests (Narra" sheetId="34" state="visible" r:id="rId34"/>
    <sheet xmlns:r="http://schemas.openxmlformats.org/officeDocument/2006/relationships" name="Related Party Transactions (Nar" sheetId="35" state="visible" r:id="rId35"/>
    <sheet xmlns:r="http://schemas.openxmlformats.org/officeDocument/2006/relationships" name="Shareholders' Equity (Preferred" sheetId="36" state="visible" r:id="rId36"/>
    <sheet xmlns:r="http://schemas.openxmlformats.org/officeDocument/2006/relationships" name="Shareholders' Equity (Common St" sheetId="37" state="visible" r:id="rId37"/>
    <sheet xmlns:r="http://schemas.openxmlformats.org/officeDocument/2006/relationships" name="Shareholders' Equity (Schedule " sheetId="38" state="visible" r:id="rId38"/>
    <sheet xmlns:r="http://schemas.openxmlformats.org/officeDocument/2006/relationships" name="Stock Compensation (Narrative) " sheetId="39" state="visible" r:id="rId39"/>
    <sheet xmlns:r="http://schemas.openxmlformats.org/officeDocument/2006/relationships" name="Subsequent Events (Narrative)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Type</t>
        </is>
      </c>
      <c r="B3" s="3" t="inlineStr">
        <is>
          <t>10-Q</t>
        </is>
      </c>
    </row>
    <row r="4">
      <c r="A4" s="3" t="inlineStr">
        <is>
          <t>Document Quarterly Report</t>
        </is>
      </c>
      <c r="B4" s="3" t="inlineStr">
        <is>
          <t>true</t>
        </is>
      </c>
    </row>
    <row r="5">
      <c r="A5" s="3" t="inlineStr">
        <is>
          <t>Current Fiscal Year End Date</t>
        </is>
      </c>
      <c r="B5" s="3" t="inlineStr">
        <is>
          <t>--12-31</t>
        </is>
      </c>
    </row>
    <row r="6">
      <c r="A6" s="3" t="inlineStr">
        <is>
          <t>Document Period End Date</t>
        </is>
      </c>
      <c r="B6" s="3" t="inlineStr">
        <is>
          <t>Jun. 30,
		2020</t>
        </is>
      </c>
    </row>
    <row r="7">
      <c r="A7" s="3" t="inlineStr">
        <is>
          <t>Document Fiscal Year Focus</t>
        </is>
      </c>
      <c r="B7" s="3" t="inlineStr">
        <is>
          <t>2020</t>
        </is>
      </c>
    </row>
    <row r="8">
      <c r="A8" s="3" t="inlineStr">
        <is>
          <t>Document Transition Report</t>
        </is>
      </c>
      <c r="B8" s="3" t="inlineStr">
        <is>
          <t>false</t>
        </is>
      </c>
    </row>
    <row r="9">
      <c r="A9" s="3" t="inlineStr">
        <is>
          <t>Entity File Number</t>
        </is>
      </c>
      <c r="B9" s="3" t="inlineStr">
        <is>
          <t>1-10709</t>
        </is>
      </c>
    </row>
    <row r="10">
      <c r="A10" s="3" t="inlineStr">
        <is>
          <t>Entity Registrant Name</t>
        </is>
      </c>
      <c r="B10" s="3" t="inlineStr">
        <is>
          <t>PS BUSINESS PARKS INC/CA</t>
        </is>
      </c>
    </row>
    <row r="11">
      <c r="A11" s="3" t="inlineStr">
        <is>
          <t>Entity Incorporation, State or Country Code</t>
        </is>
      </c>
      <c r="B11" s="3" t="inlineStr">
        <is>
          <t>CA</t>
        </is>
      </c>
    </row>
    <row r="12">
      <c r="A12" s="3" t="inlineStr">
        <is>
          <t>Entity Tax Identification Number</t>
        </is>
      </c>
      <c r="B12" s="3" t="inlineStr">
        <is>
          <t>95-4300881</t>
        </is>
      </c>
    </row>
    <row r="13">
      <c r="A13" s="3" t="inlineStr">
        <is>
          <t>Entity Address, Address Line One</t>
        </is>
      </c>
      <c r="B13" s="3" t="inlineStr">
        <is>
          <t>701 Western Avenue</t>
        </is>
      </c>
    </row>
    <row r="14">
      <c r="A14" s="3" t="inlineStr">
        <is>
          <t>Entity Address, City or Town</t>
        </is>
      </c>
      <c r="B14" s="3" t="inlineStr">
        <is>
          <t>Glendale</t>
        </is>
      </c>
    </row>
    <row r="15">
      <c r="A15" s="3" t="inlineStr">
        <is>
          <t>Entity Address, State or Province</t>
        </is>
      </c>
      <c r="B15" s="3" t="inlineStr">
        <is>
          <t>CA</t>
        </is>
      </c>
    </row>
    <row r="16">
      <c r="A16" s="3" t="inlineStr">
        <is>
          <t>Entity Address, Postal Zip Code</t>
        </is>
      </c>
      <c r="B16" s="3" t="inlineStr">
        <is>
          <t>91201-2349</t>
        </is>
      </c>
    </row>
    <row r="17">
      <c r="A17" s="3" t="inlineStr">
        <is>
          <t>City Area Code</t>
        </is>
      </c>
      <c r="B17" s="3" t="inlineStr">
        <is>
          <t>818</t>
        </is>
      </c>
    </row>
    <row r="18">
      <c r="A18" s="3" t="inlineStr">
        <is>
          <t>Local Phone Number</t>
        </is>
      </c>
      <c r="B18" s="3" t="inlineStr">
        <is>
          <t>244-808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27482494</v>
      </c>
    </row>
    <row r="26">
      <c r="A26" s="3" t="inlineStr">
        <is>
          <t>Amendment Flag</t>
        </is>
      </c>
      <c r="B26" s="3" t="inlineStr">
        <is>
          <t>false</t>
        </is>
      </c>
    </row>
    <row r="27">
      <c r="A27" s="3" t="inlineStr">
        <is>
          <t>Document Fiscal Period Focus</t>
        </is>
      </c>
      <c r="B27" s="3" t="inlineStr">
        <is>
          <t>Q2</t>
        </is>
      </c>
    </row>
    <row r="28">
      <c r="A28" s="3" t="inlineStr">
        <is>
          <t>Entity Central Index Key</t>
        </is>
      </c>
      <c r="B28" s="3" t="inlineStr">
        <is>
          <t>0000866368</t>
        </is>
      </c>
    </row>
    <row r="29">
      <c r="A29" s="3" t="inlineStr">
        <is>
          <t>Common Stock [Member]</t>
        </is>
      </c>
    </row>
    <row r="30">
      <c r="A30" s="3" t="inlineStr">
        <is>
          <t>Title of 12(b) Security</t>
        </is>
      </c>
      <c r="B30" s="3" t="inlineStr">
        <is>
          <t>Common Stock, $0.01 par value per share</t>
        </is>
      </c>
    </row>
    <row r="31">
      <c r="A31" s="3" t="inlineStr">
        <is>
          <t>Trading Symbol</t>
        </is>
      </c>
      <c r="B31" s="3" t="inlineStr">
        <is>
          <t>PSB</t>
        </is>
      </c>
    </row>
    <row r="32">
      <c r="A32" s="3" t="inlineStr">
        <is>
          <t>Security Exchange Name</t>
        </is>
      </c>
      <c r="B32" s="3" t="inlineStr">
        <is>
          <t>NYSE</t>
        </is>
      </c>
    </row>
    <row r="33">
      <c r="A33" s="3" t="inlineStr">
        <is>
          <t>Series W Preferred Stock [Member]</t>
        </is>
      </c>
    </row>
    <row r="34">
      <c r="A34" s="3" t="inlineStr">
        <is>
          <t>Title of 12(b) Security</t>
        </is>
      </c>
      <c r="B34" s="3" t="inlineStr">
        <is>
          <t>Depositary Shares Each Representing 1/1,000 of a 5.200% Cum Pref Stock, Series W, $0.01 par value</t>
        </is>
      </c>
    </row>
    <row r="35">
      <c r="A35" s="3" t="inlineStr">
        <is>
          <t>Trading Symbol</t>
        </is>
      </c>
      <c r="B35" s="3" t="inlineStr">
        <is>
          <t>PSBPrW</t>
        </is>
      </c>
    </row>
    <row r="36">
      <c r="A36" s="3" t="inlineStr">
        <is>
          <t>Security Exchange Name</t>
        </is>
      </c>
      <c r="B36" s="3" t="inlineStr">
        <is>
          <t>NYSE</t>
        </is>
      </c>
    </row>
    <row r="37">
      <c r="A37" s="3" t="inlineStr">
        <is>
          <t>Series X Preferred Stock [Member]</t>
        </is>
      </c>
    </row>
    <row r="38">
      <c r="A38" s="3" t="inlineStr">
        <is>
          <t>Title of 12(b) Security</t>
        </is>
      </c>
      <c r="B38" s="3" t="inlineStr">
        <is>
          <t>Depositary Shares Each Representing 1/1,000 of a 5.250% Cum Pref Stock, Series X, $0.01 par value</t>
        </is>
      </c>
    </row>
    <row r="39">
      <c r="A39" s="3" t="inlineStr">
        <is>
          <t>Trading Symbol</t>
        </is>
      </c>
      <c r="B39" s="3" t="inlineStr">
        <is>
          <t>PSBPrX</t>
        </is>
      </c>
    </row>
    <row r="40">
      <c r="A40" s="3" t="inlineStr">
        <is>
          <t>Security Exchange Name</t>
        </is>
      </c>
      <c r="B40" s="3" t="inlineStr">
        <is>
          <t>NYSE</t>
        </is>
      </c>
    </row>
    <row r="41">
      <c r="A41" s="3" t="inlineStr">
        <is>
          <t>Series Y Preferred Stock [Member]</t>
        </is>
      </c>
    </row>
    <row r="42">
      <c r="A42" s="3" t="inlineStr">
        <is>
          <t>Title of 12(b) Security</t>
        </is>
      </c>
      <c r="B42" s="3" t="inlineStr">
        <is>
          <t>Depositary Shares Each Representing 1/1,000 of a 5.200% Cum Pref Stock, Series Y, $0.01 par value</t>
        </is>
      </c>
    </row>
    <row r="43">
      <c r="A43" s="3" t="inlineStr">
        <is>
          <t>Trading Symbol</t>
        </is>
      </c>
      <c r="B43" s="3" t="inlineStr">
        <is>
          <t>PSBPrY</t>
        </is>
      </c>
    </row>
    <row r="44">
      <c r="A44" s="3" t="inlineStr">
        <is>
          <t>Security Exchange Name</t>
        </is>
      </c>
      <c r="B44" s="3" t="inlineStr">
        <is>
          <t>NYSE</t>
        </is>
      </c>
    </row>
    <row r="45">
      <c r="A45" s="3" t="inlineStr">
        <is>
          <t>Series Z Preferred Stock [Member]</t>
        </is>
      </c>
    </row>
    <row r="46">
      <c r="A46" s="3" t="inlineStr">
        <is>
          <t>Title of 12(b) Security</t>
        </is>
      </c>
      <c r="B46" s="3" t="inlineStr">
        <is>
          <t>Depositary Shares Each Representing 1/1,000 of a 4.875% Cum Pref Stock, Series Z, $0.01 par value</t>
        </is>
      </c>
    </row>
    <row r="47">
      <c r="A47" s="3" t="inlineStr">
        <is>
          <t>Trading Symbol</t>
        </is>
      </c>
      <c r="B47" s="3" t="inlineStr">
        <is>
          <t>PSBPrZ</t>
        </is>
      </c>
    </row>
    <row r="48">
      <c r="A48" s="3" t="inlineStr">
        <is>
          <t>Security Exchange Name</t>
        </is>
      </c>
      <c r="B4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Facilities</t>
        </is>
      </c>
      <c r="B1" s="2" t="inlineStr">
        <is>
          <t>6 Months Ended</t>
        </is>
      </c>
    </row>
    <row r="2">
      <c r="B2" s="2" t="inlineStr">
        <is>
          <t>Jun. 30, 2020</t>
        </is>
      </c>
    </row>
    <row r="3">
      <c r="A3" s="5" t="inlineStr">
        <is>
          <t>Real Estate Facilities [Abstract]</t>
        </is>
      </c>
    </row>
    <row r="4">
      <c r="A4" s="3" t="inlineStr">
        <is>
          <t>Real Estate Facilities</t>
        </is>
      </c>
      <c r="B4" s="3" t="inlineStr">
        <is>
          <t xml:space="preserve"> 3. Real estate facilities The activity in real estate facilities for the six months ended June 30, 2020 was as follows (in thousands) : Buildings and Accumulated Land Improvements Depreciation Total Balances at December 31, 2019 (1) $ 844,419 $ 2,203,308 $ ( 1,158,489 ) $ 1,889,238 Acquisition of real estate facility 11,123 2,153 — 13,276 Capital expenditures — 16,202 — 16,202 Disposals (2) — ( 1,085 ) 1,085 — Depreciation and amortization expense — — ( 44,463 ) ( 44,463 ) Transfer to properties held for sale — ( 16 ) 46 30 Balances at June 30, 2020 $ 855,542 $ 2,220,562 $ ( 1,201,821 ) $ 1,874,283 ____________________________ (1) Land, building and improvements, and accumulated depreciation, respectively, totaling $ 2.2 million, $ 2.8 million and $ 1.2 million were reclassified as of December 31, 2019 to “properties held for sale, net,” representing two industrial buildings totaling 40,000 square feet located in Redmond, Washington, which are subject to an eminent domain process. (2) Disposals primarily represent the book value of tenant improvements that have been removed upon the customer vacating their space. We have a 95.0 % interest in a joint venture, which we consolidate, that owns a 395 -un it multifamily apartment complex on a five -acre site within the Company’s 628,000 square foot office park located in Tysons, Virginia . An unrelated real estate development company (the “JV Partner”) holds the remaining 5.0 %. This consolidated joint venture’s real estate assets and activities are included in the table above. As of June 30, 2020, we have commitments, pursuant to executed leases throughout our portfolio, to spend $ 12.3 million on transaction costs, which include tenant improvements and lease commissions. The purchase price of acquired properties is allocated to land, buildings and improvements (including tenant improvements, unamortized lease commissions, acquired in-place lease values and customer relationships, if any), intangible assets and intangible liabilities (see Note 2), based upon the relative fair value of each component, which are evaluated independently. The Company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is determined using a combination of the income and replacement cost approaches which both utilize available market information relevant to the acquired property. The fair value of other acquired assets including tenant improvements and unamortized lease commissions are determined using the replacement cost approach. The amount recorded to acquired in-place leases is also determined utilizing the income approach using market assumptions which are based on management’s assessment of current market conditions and the estimated lease-up periods for the respective spaces. Transaction costs related to asset acquisitions are capitalized. On January 10, 2020, we acquired a multi-tenant industrial park comprised of approximately 73,000 rentable square feet in La Mirada, California, for a total purchase price of $ 13.5 million, inclusive of capitalized transaction costs. On April 18, 2019, we acquired a multi-tenant industrial park comprised of approximately 74,000 rentable square feet in Signal Hill, California, for a total purchase price of $ 13.8 million, inclusive of capitalized transaction costs. The following table summarizes the assets acquired and liabilities assumed for the six months ended June 30, (in thousands) : 2020 2019 Land $ 11,123 $ 9,668 Buildings and improvements 2,153 3,978 Accrued and other liabilities (below-market in-place rents) — ( 212 ) Other assets (in-place lease value) 237 390 Total purchase price 13,513 13,824 Net operating assets acquired and liabilities assumed ( 90 ) ( 88 ) Total cash paid $ 13,423 $ 13,736 Properties Sold and Held for Sale During the three months ended June 30, 2020, the Company reclassified two industrial buildings totaling 40,000 square feet located in Redmond, Washington, to properties held for sale, net , which are subject to an eminent domain process that is expected to be completed later this year . On January 7, 2020, the Company sold a 113,000 square foot office building located at Metro Park North in Montgomery County, Maryland , for net sale proceeds of $ 29.3 million , which resulted in a gain of $ 19.6 million . The Company determined that the sale did not meet the criteria for discontinued operations presentation, as the sale of such assets did not represent a strategic shift that will have a major effect on our operations and financial results. As a result of this determination, the asset is separately presented as held for sale in the consolidated balance sheet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ing Activity</t>
        </is>
      </c>
      <c r="B1" s="2" t="inlineStr">
        <is>
          <t>6 Months Ended</t>
        </is>
      </c>
    </row>
    <row r="2">
      <c r="B2" s="2" t="inlineStr">
        <is>
          <t>Jun. 30, 2020</t>
        </is>
      </c>
    </row>
    <row r="3">
      <c r="A3" s="5" t="inlineStr">
        <is>
          <t>Leasing Activity [Abstract]</t>
        </is>
      </c>
    </row>
    <row r="4">
      <c r="A4" s="3" t="inlineStr">
        <is>
          <t>Leasing Activity</t>
        </is>
      </c>
      <c r="B4" s="3" t="inlineStr">
        <is>
          <t>4. Leasing activity The Company leases space in its commercial real estate facilities to customers primarily under non-cancelable leases generally ranging from one to 10 years. Future minimum rental income, excluding recovery of operating expenses that may be collectable under these leases, as of June 30, 2020 is as follows (in thousands) : Remainder of 2020 $ 150,272 2021 260,075 2022 188,923 2023 132,008 2024 90,647 Thereafter 135,493 Total (1) $ 957,418 ____________________________ (1) Excludes future minimum rental income from assets held for sale. In addition to minimum rental payments, certain customers reimburse the Company for their pro rata share of specified property operating expenses. Such reimbursements amounted to $ 23.2 million and $ 24.0 million for the three months ended June 30, 2020 and 2019, respectively, and $ 47.8 million and $ 49.0 million for the six months ended June 30, 2020 and 2019, respectively. These variable lease payment amounts are included as rental income in the accompanying consolidated statements of income. Leases accounting for 3.2 % of total leased square footage are subject to termination options, and 1.9 % of total leased square footage have termination options exercisable through December 31, 2020 . In general, these leases provide for termination payments to us should the termination options be exercised. Certain leases also have an option to extend the term of the lease. The future minimum rental income in the above table assumes termination options and lease extension options are not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0</t>
        </is>
      </c>
    </row>
    <row r="3">
      <c r="A3" s="5" t="inlineStr">
        <is>
          <t>Bank Loans [Abstract]</t>
        </is>
      </c>
    </row>
    <row r="4">
      <c r="A4" s="3" t="inlineStr">
        <is>
          <t>Bank Loans</t>
        </is>
      </c>
      <c r="B4" s="3" t="inlineStr">
        <is>
          <t>5. Bank loans We have an unsecured revolving line of credit (the “Credit Facility”) with Wells Fargo Bank, National Association (“Wells Fargo”). The Credit Facility has a borrowing limit of $ 250.0 million and expires January 10, 20 22 . The rate of interest charged on borrowings is based on LIBOR plus 0.80 % to LIBOR plus 1.55 % depending on the Company’s credit ratings. Currently, the Company’s rate under the Credit Facility is LIBOR plus 0.825 %. In addition, the Company is required to pay an annual facility fee ranging from 0.10 % to 0.30 % of the borrowing limit depending on the Company’s credit ratings (currently 0.125 %). We had zero balance outstanding on our Credit Facility at June 30, 2020 and December 31, 2019. The Company had $ 345,000 and $ 461,000 of total unamortized loan origination costs as of June 30, 2020 and December 31, 2019, respectively, which is included in other assets in the accompanying consolidated balance sheets. The Credit Facility requires us to meet certain covenants, all of which we were in compliance with as of June 30, 2020. Interest on outstanding borrowings is payable month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0</t>
        </is>
      </c>
    </row>
    <row r="3">
      <c r="A3" s="5" t="inlineStr">
        <is>
          <t>Noncontrolling Interests [Abstract]</t>
        </is>
      </c>
    </row>
    <row r="4">
      <c r="A4" s="3" t="inlineStr">
        <is>
          <t>Noncontrolling Interests</t>
        </is>
      </c>
      <c r="B4" s="3" t="inlineStr">
        <is>
          <t xml:space="preserve"> 6. Noncontrolling interests Noncontrolling interests represent (i) PS’s noncontrolling interest in the OP through its ownership of 7,305,355 common partnership units, totaling $ 215.7 million and $ 213.2 million at June 30, 2020 and December 31, 2019, respectively, and (ii) the JV Partner’s 5.0 % interest in a joint venture owning a 395 -unit multifamily apartment complex, totaling $ 2.9 million at June 30, 2020 and December 31, 2019. PS OP Interests Each common partnership unit receives a cash distribution equal to the dividend paid on our common shares and is redeemable at PS’s option. If PS exercises its right of redemption, at PSB’s option (a) PS will receive one common share from us for each common partnership unit redeemed, or (b) PS will receive cash from us for each common partnership unit redeemed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In allocating net income and presenting equity, we treat the common partnership units as if converted to common shares. Accordingly, they received the same net income allocation per unit as a common share totaling $ 6.8 million and $ 7.6 million for the three months ended June 30, 2020 and 2019, respectively, and $ 17.9 million and $ 14.6 million for the six months ended June 30, 2020 and 2019, respectively. JV Partner For the three months ended June 30, 2020 and 2019, income of $ 13,000 and $ 10,000 was allocated to the JV Partner during the three months ended June 30, 2020 and 2019, respectively, and $ 30,000 and $ 13,000 for the six months ended June 30, 2020 and 2019, respectively. Distributions of $ 25,000 and $ 45,000 were paid to the JV Partner during the three months ended June 30, 2020 and 2019, respectively, and $ 63,000 and $ 45,000 during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 xml:space="preserve"> 7. Related party transactions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 63,000 and $ 72,000 for the three months ended June 30, 2020 and 2019, respectively, and $ 133,000 and $ 150,000 for the six months ended June 30, 2020 and 2019, respectively. We allocate certain operating expenses to PS related to the management of these properties, including payroll and other business expenses, totaling $ 89,000 and $ 91,000 for the three months ended June 30, 2020 and 2019, respectively, and $ 188,000 and $ 193,000 for the six months ended June 30, 2020 and 2019, respectively. The PS Business Parks name and logo are owned by PS and licensed to us under a non-exclusive, royalty-free license agreement. The license can be terminated by either party for any reason with six months written notice. PS provides us property management services for the self-storage component of two assets we own and operates them under the “Public Storage” name. Either the Company or PS can cancel the property management contract upon 60 days ’ notice. Under our supervision, PS coordinates and assists in rental and marketing activities, and property maintenance and other operational activities, including the selection of vendors, suppliers, employees and independent contractors. Management fee expenses were $ 24,000 and $ 25,000 for the three months ended June 30, 2020 and 2019, respectively, and $ 48,000 and $ 49,000 for the six months ended June 30, 2020 and 2019, respectively. Additionally, PS allocated certain operating expenses to us related to the management of these properties totaling $ 21,000 and $ 19,000 for the three months ended June 30, 2020 and 2019, respectively, and $ 41,000 and $ 37,000 for the six months ended June 30, 2020 and 2019, respectively. These amounts are included under “cost of operations” on our consolidated statements of income. Pursuant to a cost sharing agreement, we share certain administrative services, corporate office space, and certain other third party costs with PS which are allocated based upon fair and reasonable estimates of the cost of the services expected to be provided. We reimbursed PS $ 187,000 and $ 168,000 for costs PS incurred on our behalf for the three months ended June 30, 2020 and 2019, respectively, and $ 373,000 and $ 336,000 for the six months ended June 30, 2020 and 2019, respectively. PS reimbursed us $ 9,000 and $ 10,000 for costs we incurred on their behalf for the three months ended June 30, 2020 and 2019, respectively, and $ 18,000 and $ 20,000 for the six months ended June 30, 2020 and 2019, respectively. The Company had net amounts due to PS of $ 19,000 and $ 106,000 at June 30, 2020 at December 31, 2019, respectively, for these contracts, as well as certain operating expenses paid by the Company on behalf of 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5" t="inlineStr">
        <is>
          <t>Shareholders' Equity [Abstract]</t>
        </is>
      </c>
    </row>
    <row r="4">
      <c r="A4" s="3" t="inlineStr">
        <is>
          <t>Shareholders' Equity</t>
        </is>
      </c>
      <c r="B4" s="3" t="inlineStr">
        <is>
          <t>8. Shareholders’ equity Preferred stock As of June 30, 2020 and December 31, 2019, the Company had the following series of preferred stock outstanding: Earliest Potential Dividend Shares Amount Series Issuance Date Redemption Date Rate Outstanding (in thousands) Series W October, 2016 October, 2021 5.200 % 7,590 $ 189,750 Series X September, 2017 September, 2022 5.250 % 9,200 230,000 Series Y December, 2017 December, 2022 5.200 % 8,000 200,000 Series Z November, 2019 November, 2024 4.875 % 13,000 325,000 Total 37,790 $ 944,750 We paid $ 12.0 million and $ 13.0 million in distributions to our preferred shareholders for the three months ended June 30, 2020 and 2019, respectively, and $ 24.1 million and $ 25.9 million in distributions to our preferred shareholders for the six months ended June 30, 2020 and 2019, respectively.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our preferred stock will have the right to elect two additional members to serve on the Company’s Board of Directors (the “Board”) until all events of default have been cured. At June 30, 2020, there were no dividends in arrears. Except under certain conditions relating to the Company’s qualification as a REIT, the preferred stock is not redeemable prior to the redemption dates noted above. On or after the respective redemption dates, the respective series of preferred stock will be redeemable, at the option of the Company, in whole or in part, at $ 25.00 per depositary share, plus any accrued and unpaid dividends. Common stock and units We paid $ 28.9 million ($ 1.05 per common share) and $ 28.8 million ( $ 1.05 per common share) in distributions to our common shareholders for the three months ended June 30, 2020 and 2019, respectively, and $ 57.7 million ($ 2.10 per common share) and $ 57.5 million ($ 2.10 per common share) in distributions to our common shareholders for the six months ended June 30, 2020 and 2019, respectively. We paid $ 7.7 million ($ 1.05 per common unit) in distributions to our common unit holders for each of the three months ended June 30, 2020 and 2019, and $ 15.3 million ($ 2.10 per common unit) in distributions to our common unit holders for each of the six months ended June 30, 2020 and 2019. Equity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June 30, 2020 and December 31, 2019, no equity stock had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Abstract]</t>
        </is>
      </c>
    </row>
    <row r="4">
      <c r="A4" s="3" t="inlineStr">
        <is>
          <t>Commitments And Contingencies</t>
        </is>
      </c>
      <c r="B4" s="3" t="inlineStr">
        <is>
          <t>9. Commitments and contingencies We are a party to various legal proceedings and subject to various claims and complaints; however, we believe that the likelihood of these proceedings resulting in a material loss to the Company, either individually or in the aggregate,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0</t>
        </is>
      </c>
    </row>
    <row r="3">
      <c r="A3" s="5" t="inlineStr">
        <is>
          <t>Stock Compensation [Abstract]</t>
        </is>
      </c>
    </row>
    <row r="4">
      <c r="A4" s="3" t="inlineStr">
        <is>
          <t>Stock Compensation</t>
        </is>
      </c>
      <c r="B4" s="3" t="inlineStr">
        <is>
          <t xml:space="preserve"> 10. Stock compensation Under various share-based compensation plans, PSB grants non-qualified options to purchase the Company’s common shares at a price not less than fair value on the date of grant, as well as RSUs, to certain directors, officers and key employees.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s or RSUs vest. We account for forfeitures of share-based payments as they occur by reversing previously amortized share-based compensation expense with respect to grants that are forfeited in the period the employee terminates employment.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Stock Options Stock option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n the date of grant. For the three and six months ended June 30, 2020, respectively, we recorded $ 99,000 and $ 190,000 in compensation expense related to stock options as compared to $ 61,000 and $ 118,000 for the same periods in 2019. During the six months ended June 30, 2020, 18,000 stock options were granted, 4,136 options were exercised and no options were forfeited. A total of 171,694 and 157,830 options were outstanding at June 30, 2020 and December 31, 2019, respectively. Restricted Stock Units RSUs granted prior to 2016 are subject to a six-year vesting, with 20 % vesting after year two, and 20 % vesting after each of the next four years. RSUs granted during and subsequent to 2016 are subject to a five-year vesting at the rate of 20 % per year. The grantee receives dividends for each outstanding RSU equal to the per share dividend received by common shareholders. We expense any dividends previously paid upon forfeiture of the related RSU. Upon vesting, the grantee receives common shares equal to the number of vested RSUs, less common shares withheld in exchange for tax withholdings made by the Company to satisfy the grantee’s statutory tax liabilities arising from the vesting. The fair value of our RSUs is determined based upon the applicable closing trading price of our common shares on the date of grant. During January, 2020, the Company entered into an annual performance-based RSU program (“2020 Incentive Program”) with certain employees of the Company. Under the Program, certain employees will be eligible to receive RSUs subject to achievement of a pre-established performance target based on growth in the Company’s net asset value per share, as computed by the Company pursuant to the terms of the 2020 Incentive Program. In the event the pre-established target is achieved, the employees will receive the target award, except that the Compensation Committee of the Board may adjust the actual award to 75 % to 125 % of the target award based on the their assessment of whether certain strategic and operational goals were accomplished in the performance period. RSUs related to the 2020 Incentive Program will be awarded on or around March 1 of the subsequent year. RSUs awarded under the 2020 Incentive Program will vest in five equal installments, with the first installment vesting on the award date. RSU holders will earn dividend equivalent rights during the vesting period. During the three and six months ended June 30, 2020, management determined that it was not probable that the targets under the 2020 Incentive Program would be met due to the negative impact of the COVID-19 pandemic on the economy, and, as such, the Company did not record stock compensation expense related to the 2020 Incentive Program. For the three and six months ended June 30, 2020, respectively, we recorded $ 638,000 and $ 1.3 million in compensation expense related to RSUs as compared to $ 797,000 and $ 1.7 million for the same periods in 2019. During the six months ended June 30, 2020, 100 RSUs were granted, 61,756 RSUs vested and 980 RSUs were forfeited. Tax withholdings totaling $ 3.7 million were made on behalf of employees in exchange for 25,359 common shares withheld upon vesting for the six months ended June 30, 2020 resulting in the issuance of 36,397 common shares. Tax withholdings totaling $ 5.5 million were made on behalf of employees in exchange for 35,404 common shares withheld upon vesting for the six months ended June 30, 2019 resulting in the issuance of 48,476 common shares. A total of 88,212 and 150,848 RSUs were outstanding at June 30, 2020 and December 31, 2019, respectively. In July, 2019, the Company amended the Retirement Plan for Non-Employee Directors (the “Director Retirement Plan”), to increase the maximum shares issued upon retirement for each year served as a director from 8,000 shares to 10,000 shares of common stock. The Company recognizes compensation expense with regard to grants to be issued in the future under the Director Retirement Plan over the requisite service period. For the three and six months ended June 30, 2020, respectively, we recorded $ 194,000 and $ 372,000 in compensation expense related to these shares as compared to $ 59,000 and $ 116,000 for the same periods in 2019. In April, 2019, we issued 8,000 shares of common stock to a director upon retirement with an aggregate fair value of $ 1.2 million. Compensation expense for these shares was previously expensed. No shares of common stock were issued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 xml:space="preserve">11. Subsequent Events Subsequent to June 30, 2020, the global economy has continued to be severely impacted by the COVID-19 pandemic. As of July 31, 2020, in addition to the $ 3.8 million of rent deferrals and $ 874,000 of rent abatements granted during the three months ended June 30, 2020, the Company deferred an additional $ 1.0 million of rental income for the month of July, 2020 . Subsequent to June 30, 2020, the Company entered into a new partnership agreement with the JV Partner. The new partnership was formed for the purpose of developing a 411 unit multifamily property on a parcel of land that is currently held in land and building held for development, net. Under the new partnership agreement, the Company will be the 98.2 % managing member with the JV Partner holding the remaining 1.8 % limited partnership interest. The property is anticipated to be constructed over a period of 24 to 36 months at an estimated development cost of $ 110 million to $ 120 million excluding land c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5" t="inlineStr">
        <is>
          <t>Summary Of Significant Accounting Policies [Abstract]</t>
        </is>
      </c>
    </row>
    <row r="4">
      <c r="A4" s="3" t="inlineStr">
        <is>
          <t>Basis Of Presentation</t>
        </is>
      </c>
      <c r="B4" s="3" t="inlineStr">
        <is>
          <t xml:space="preserve">Basis of presentation The accompanying unaudited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for interim financial information,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and six months ended June 30, 2020 are not necessarily indicative of the results that may be expected for the year ended December 31 , 2020 . For further information, refer to the consolidated financial statements and footnotes thereto included in the Company’s Annual Report on Form 10-K for the year ended December 31, 2019. </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consolidate our joint venture that owns a 395-un it multifamily apartment complex located in Tysons, Virginia . See Note 3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t>
        </is>
      </c>
    </row>
    <row r="6">
      <c r="A6" s="3" t="inlineStr">
        <is>
          <t>Noncontrolling Interests</t>
        </is>
      </c>
      <c r="B6" s="3" t="inlineStr">
        <is>
          <t>Noncontrolling interests Noncontrolling interests represent (i) PS’s noncontrolling interest in the OP through its ownership of 7,305,355 common partnership units and (ii) a third-party 5.0 % interest in our consolidated joint venture owning a 395 -unit multifamily apartment complex. See Note 6 for further information on noncontrolling interests.</t>
        </is>
      </c>
    </row>
    <row r="7">
      <c r="A7" s="3" t="inlineStr">
        <is>
          <t>Use Of Estimates</t>
        </is>
      </c>
      <c r="B7" s="3"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is>
      </c>
    </row>
    <row r="8">
      <c r="A8" s="3" t="inlineStr">
        <is>
          <t>Financial Instruments</t>
        </is>
      </c>
      <c r="B8" s="3" t="inlineStr">
        <is>
          <t xml:space="preserve">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5) approximate fair value. The characteristics of these financial instruments, market data and other comparative metrics utilized in determining these fair values are “Level 2” inputs. The following table provides a reconciliation of cash, cash equivalents and restricted cash per the consolidated statements of cash flow to the corresponding financial statement line items in the consolidated balance sheets (in thousands) : December 31, 2019 2018 Consolidated balance sheets Cash and cash equivalents $ 62,786 $ 37,379 Restricted cash included in Land and building held for development, net 1,088 1,088 Cash and cash equivalents and restricted cash at the end of the period $ 63,874 $ 38,467 June 30, 2020 2019 Consolidated balance sheets Cash and cash equivalents $ 98,841 $ 42,046 Restricted cash included in Land and building held for development, net 1,088 1,088 Cash and cash equivalents and restricted cash at the end of the period $ 99,929 $ 43,134 </t>
        </is>
      </c>
    </row>
    <row r="9">
      <c r="A9" s="3" t="inlineStr">
        <is>
          <t>Real Estate Facilities</t>
        </is>
      </c>
      <c r="B9" s="3" t="inlineStr">
        <is>
          <t>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t>
        </is>
      </c>
    </row>
    <row r="10">
      <c r="A10" s="3" t="inlineStr">
        <is>
          <t>Property Held For Sale Or Development</t>
        </is>
      </c>
      <c r="B10" s="3" t="inlineStr">
        <is>
          <t xml:space="preserve">Property held for sale or development Real estate is classified as held for sale when the asset is being marketed for sale or subject to an eminent domain process and we expect that a sale or taking is likely to occur in the next 12 months . Real estate is classified as held for development when it is no longer used in its original form and likely that it will be developed to an alternate use. Property held for sale is not depreciated. </t>
        </is>
      </c>
    </row>
    <row r="11">
      <c r="A11" s="3" t="inlineStr">
        <is>
          <t>Intangible Assets/Liabilities</t>
        </is>
      </c>
      <c r="B11" s="3" t="inlineStr">
        <is>
          <t xml:space="preserve">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June 30, 2020, the value of above-market in-place rents resulted in net intangible assets of $ 950,000 , net of $ 10.8 million of accumulated amortization and the value of below-market in-place rents resulted in net intangible liabilities of $ 2.0 million, net of $ 11.8 million of accumulated amortization. As of December 31, 2019, the value of above-market in-place rents resulted in net intangible assets of $ 1.2 million, net of $ 10.6 million of accumulated amortization and the value of below-market in-place rents resulted in net intangible liabilities of $ 2.4 million, net of $ 11.4 million of accumulated amortization. Additionally, when we acquire real estate facilities, the value of in-place leases (i.e., customer lease-up costs) is recorded in other assets and is amortized to depreciation and amortization expense over the respective remaining lease term. As of June 30, 2020, the value of acquired in-place leases resulted in net intangible assets of $ 4.0 million, net of $ 6.0 million of accumulated amortization. As of December 31, 2019, the value of acquired in-place leases resulted in net intangible assets of $ 5.7 million, net of $ 4.1 million of accumulated amortization. As of June 30, 2020, the value of our right-of-use (“ROU”) assets relating to our existing ground lease arrangements and the related liability, included in “other assets” on our consolidated balance sheets and the corresponding liability under “accrued and other liabilities,” was $ 1.5 million, net of $ 135,000 of accumulated amortization. As of December 31, 2019, the value of our ROU assets and related liability relating to our ground lease arrangements was $ 1.6 million, net of $ 71,000 of accumulated amortization. These ground leases expire in 2029 and 2030 and do not have options to extend. As of June 30, 2020, the remaining lease terms were 9 .3 years and 9. 6 years. Lease expense for these ground leases is recognized in the period the applicable costs are incurred, and the monthly lease amount for these operating leases is constant and without contractual increases throughout the remaining terms. </t>
        </is>
      </c>
    </row>
    <row r="12">
      <c r="A12" s="3" t="inlineStr">
        <is>
          <t>Evaluation Of Asset Impairment</t>
        </is>
      </c>
      <c r="B12" s="3" t="inlineStr">
        <is>
          <t>Evaluation of asset impairment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No impairment charges were recorded in any period presented herein.</t>
        </is>
      </c>
    </row>
    <row r="13">
      <c r="A13" s="3" t="inlineStr">
        <is>
          <t>Stock Compensation</t>
        </is>
      </c>
      <c r="B13" s="3" t="inlineStr">
        <is>
          <t>Stock compensation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t>
        </is>
      </c>
    </row>
    <row r="14">
      <c r="A14" s="3" t="inlineStr">
        <is>
          <t>Accrued And Other Liabilities</t>
        </is>
      </c>
      <c r="B14" s="3" t="inlineStr">
        <is>
          <t>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The fair value of accrued and other liabilities approximate book value due to the short period until settlement.</t>
        </is>
      </c>
    </row>
    <row r="15">
      <c r="A15" s="3" t="inlineStr">
        <is>
          <t>Other Assets</t>
        </is>
      </c>
      <c r="B15" s="3" t="inlineStr">
        <is>
          <t xml:space="preserve">Other assets Other assets are comprised primarily of prepaid expenses, as well as the intangible assets discussed above. </t>
        </is>
      </c>
    </row>
    <row r="16">
      <c r="A16" s="3" t="inlineStr">
        <is>
          <t>Revenue Recognition</t>
        </is>
      </c>
      <c r="B16" s="3" t="inlineStr">
        <is>
          <t>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 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amount of cash collected for those customer receivable balances deemed uncollectible. The Company recognized revenue from our lease arrangements aggregating to $ 100.6 million and $ 107.8 million for the three months ended June 30, 2020 and 2019, respectively, and $ 206.8 million and $ 215.6 million for the six months ended June 30, 2020 and 2019, respectively. This revenue consisted primarily of rental income from operating leases and the related variable lease payments resulting from reimbursements of property operating expenses. Rental income was $ 77.4 million and $ 83.8 million for the three months ended June 30, 2020 and 2019, respectively, and $ 159.0 million and $ 166.6 million for the six months ended June 30, 2020 and 2019, respectively. Variable lease payments were $ 23.2 million and $ 24.0 million for the three months ended June 30, 2020 and 2019, respectively, and $ 47.8 million and $ 49.0 million for the six months ended June 30, 2020 and 2019, respectively. In April, 2020, the Financial Accounting Standard Board issued a Staff Question-and-Answer ("Lease Modification Q&amp;A") to respond to frequently asked questions about accounting for lease concessions related to the novel coronavirus (“COVID-19”) pandemic. Under existing lease guidance, an entity would have to determine, on a lease by lease basis, if a lease concession contained a lease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as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ccounts for such concession as a lease modification. As a result of the COVID-19 pandemic, the Company entered into agreements with 346 customers (representing 9.8 % of customers on a percentage of total rental income basis) through which the Company agreed to defer an aggregate of $ 3.8 million and abate $ 874,000 of billed rental income during the three months ended June 30, 2020. The $ 3.8 million of deferred revenue is scheduled to be repaid over an average of 11 months . The Company also wrote-off $ 1.2 million of accounts receivable and $ 2.4 million of deferred rent receivable during the three months ended June 30, 2020. The duration and severity of the negative effects of the COVID-19 pandemic on the economy are uncertain and are likely to directly impact collectability of certain customers rent receivable balances in the future. The Company has taken into account current tenant financial conditions which include consideration of COVID - 19 in its estimation of its uncollectible accounts and deferred rents receivable at June 30, 2020. The Company is closely monitoring the collectability of such rents and will adjust future estimations as further information is known. Property management fees are recognized in the period earned as other income.</t>
        </is>
      </c>
    </row>
    <row r="17">
      <c r="A17" s="3" t="inlineStr">
        <is>
          <t>Sales Of Real Estate Facilities</t>
        </is>
      </c>
      <c r="B17" s="3" t="inlineStr">
        <is>
          <t xml:space="preserve">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t>
        </is>
      </c>
    </row>
    <row r="18">
      <c r="A18" s="3" t="inlineStr">
        <is>
          <t>General And Administrative Expense</t>
        </is>
      </c>
      <c r="B18" s="3" t="inlineStr">
        <is>
          <t>General and administrative expense General and administrative expense includes executive and other compensation, corporate office expenses, professional fees, and other such costs that are not directly related to the operation of our real estate facilities.</t>
        </is>
      </c>
    </row>
    <row r="19">
      <c r="A19" s="3" t="inlineStr">
        <is>
          <t>Income Taxes</t>
        </is>
      </c>
      <c r="B19" s="3" t="inlineStr">
        <is>
          <t>Income taxes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equirements. We believe we have met these REIT requirements for all periods presented herein. Accordingly, we have recorded no federal income tax expense related to our “REIT taxable incom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20 and December 31, 2019, we did no t recognize any tax benefit for uncertain tax positions.</t>
        </is>
      </c>
    </row>
    <row r="20">
      <c r="A20" s="3" t="inlineStr">
        <is>
          <t>Accounting For Preferred Equity Issuance Costs</t>
        </is>
      </c>
      <c r="B20" s="3" t="inlineStr">
        <is>
          <t xml:space="preserve">Accounting for preferred equity issuance costs We record preferred equity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with such liabilities relieved once the preferred shares are redeemed. </t>
        </is>
      </c>
    </row>
    <row r="21">
      <c r="A21" s="3" t="inlineStr">
        <is>
          <t>Net Income Per Common Share</t>
        </is>
      </c>
      <c r="B21" s="3" t="inlineStr">
        <is>
          <t xml:space="preserve">Net income per common share Notwithstanding the presentation of income allocations on our consolidated statements of income, net income is allocated to (a) preferred shareholders, for distributions paid or payable, (b) preferred shareholders, to the extent redemption value exceeds the related carrying value, (c) our joint venture partner in proportion to their percentage interest in the joint venture, to the extent the consolidated joint venture produces net income or loss during the period and (d)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see Note 10) using the treasury stock method. The following table sets forth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 in thousands ): For the Three Months For the Six Months Ended June 30, Ended June 30, 2020 2019 2020 2019 Calculation of net income allocable to common shareholders Net income $ 44,483 $ 49,373 $ 109,511 $ 95,948 Net income allocated to Preferred shareholders based upon distributions ( 12,047 ) ( 12,959 ) ( 24,093 ) ( 25,918 ) Noncontrolling interests—joint venture ( 13 ) ( 10 ) ( 30 ) ( 13 ) Restricted stock unit holders ( 119 ) ( 212 ) ( 394 ) ( 480 ) Net income allocable to common shareholders and noncontrolling interests—common units 32,304 36,192 84,994 69,537 Net income allocation to noncontrolling interests— common units ( 6,782 ) ( 7,613 ) ( 17,857 ) ( 14,637 ) Net income allocable to common shareholders $ 25,522 $ 28,579 $ 67,137 $ 54,900 Calculation of common partnership units as a percentage of common share equivalents Weighted average common shares outstanding 27,479 27,426 27,464 27,400 Weighted average common partnership units outstanding 7,305 7,305 7,305 7,305 Total common share equivalents 34,784 34,731 34,769 34,705 Common partnership units as a percentage of common share equivalents 21.0 % 21.0 % 21.0 % 21.0 % Weighted average common shares outstanding Basic weighted average common shares outstanding 27,479 27,426 27,464 27,400 Net effect of dilutive stock compensation—based on treasury stock method using average market price 81 106 93 105 Diluted weighted average common shares outstanding 27,560 27,532 27,557 27,505 </t>
        </is>
      </c>
    </row>
    <row r="22">
      <c r="A22" s="3" t="inlineStr">
        <is>
          <t>Segment Reporting</t>
        </is>
      </c>
      <c r="B22" s="3" t="inlineStr">
        <is>
          <t xml:space="preserve">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t>
        </is>
      </c>
    </row>
    <row r="23">
      <c r="A23" s="3" t="inlineStr">
        <is>
          <t>Reclassifications</t>
        </is>
      </c>
      <c r="B23" s="3" t="inlineStr">
        <is>
          <t>Reclassifications Certain reclassifications have been made to the consolidated financial statements for 2019 in order to conform to the 2020 presentation, including reclassifying assets held for sale as of June 30, 2020 from “real estate facilities, at cost” totaling $ 3.8 million as of December 31, 2019 into “properties held for sale, net”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5" t="inlineStr">
        <is>
          <t>ASSETS</t>
        </is>
      </c>
    </row>
    <row r="3">
      <c r="A3" s="3" t="inlineStr">
        <is>
          <t>Cash and cash equivalents</t>
        </is>
      </c>
      <c r="B3" s="6" t="n">
        <v>98841</v>
      </c>
      <c r="C3" s="6" t="n">
        <v>62786</v>
      </c>
    </row>
    <row r="4">
      <c r="A4" s="5" t="inlineStr">
        <is>
          <t>Real estate facilities, at cost</t>
        </is>
      </c>
    </row>
    <row r="5">
      <c r="A5" s="3" t="inlineStr">
        <is>
          <t>Land</t>
        </is>
      </c>
      <c r="B5" s="4" t="n">
        <v>855542</v>
      </c>
      <c r="C5" s="4" t="n">
        <v>844419</v>
      </c>
    </row>
    <row r="6">
      <c r="A6" s="3" t="inlineStr">
        <is>
          <t>Buildings and improvements</t>
        </is>
      </c>
      <c r="B6" s="4" t="n">
        <v>2220562</v>
      </c>
      <c r="C6" s="4" t="n">
        <v>2203308</v>
      </c>
    </row>
    <row r="7">
      <c r="A7" s="3" t="inlineStr">
        <is>
          <t>Gross real estate investment property</t>
        </is>
      </c>
      <c r="B7" s="4" t="n">
        <v>3076104</v>
      </c>
      <c r="C7" s="4" t="n">
        <v>3047727</v>
      </c>
    </row>
    <row r="8">
      <c r="A8" s="3" t="inlineStr">
        <is>
          <t>Accumulated depreciation</t>
        </is>
      </c>
      <c r="B8" s="4" t="n">
        <v>-1201821</v>
      </c>
      <c r="C8" s="4" t="n">
        <v>-1158489</v>
      </c>
    </row>
    <row r="9">
      <c r="A9" s="3" t="inlineStr">
        <is>
          <t>Net real estate investment property</t>
        </is>
      </c>
      <c r="B9" s="4" t="n">
        <v>1874283</v>
      </c>
      <c r="C9" s="4" t="n">
        <v>1889238</v>
      </c>
    </row>
    <row r="10">
      <c r="A10" s="3" t="inlineStr">
        <is>
          <t>Properties held for sale, net</t>
        </is>
      </c>
      <c r="B10" s="4" t="n">
        <v>3716</v>
      </c>
      <c r="C10" s="4" t="n">
        <v>15264</v>
      </c>
    </row>
    <row r="11">
      <c r="A11" s="3" t="inlineStr">
        <is>
          <t>Land and building held for development, net</t>
        </is>
      </c>
      <c r="B11" s="4" t="n">
        <v>29899</v>
      </c>
      <c r="C11" s="4" t="n">
        <v>28110</v>
      </c>
    </row>
    <row r="12">
      <c r="A12" s="3" t="inlineStr">
        <is>
          <t>Total real estate investments</t>
        </is>
      </c>
      <c r="B12" s="4" t="n">
        <v>1907898</v>
      </c>
      <c r="C12" s="4" t="n">
        <v>1932612</v>
      </c>
    </row>
    <row r="13">
      <c r="A13" s="3" t="inlineStr">
        <is>
          <t>Rent receivable</t>
        </is>
      </c>
      <c r="B13" s="4" t="n">
        <v>2779</v>
      </c>
      <c r="C13" s="4" t="n">
        <v>1392</v>
      </c>
    </row>
    <row r="14">
      <c r="A14" s="3" t="inlineStr">
        <is>
          <t>Deferred rent receivable</t>
        </is>
      </c>
      <c r="B14" s="4" t="n">
        <v>36204</v>
      </c>
      <c r="C14" s="4" t="n">
        <v>32993</v>
      </c>
    </row>
    <row r="15">
      <c r="A15" s="3" t="inlineStr">
        <is>
          <t>Other assets</t>
        </is>
      </c>
      <c r="B15" s="4" t="n">
        <v>10758</v>
      </c>
      <c r="C15" s="4" t="n">
        <v>16660</v>
      </c>
    </row>
    <row r="16">
      <c r="A16" s="3" t="inlineStr">
        <is>
          <t>Total assets</t>
        </is>
      </c>
      <c r="B16" s="4" t="n">
        <v>2056480</v>
      </c>
      <c r="C16" s="4" t="n">
        <v>2046443</v>
      </c>
    </row>
    <row r="17">
      <c r="A17" s="5" t="inlineStr">
        <is>
          <t>LIABILITIES AND EQUITY</t>
        </is>
      </c>
    </row>
    <row r="18">
      <c r="A18" s="3" t="inlineStr">
        <is>
          <t>Accrued and other liabilities</t>
        </is>
      </c>
      <c r="B18" s="4" t="n">
        <v>84185</v>
      </c>
      <c r="C18" s="4" t="n">
        <v>84632</v>
      </c>
    </row>
    <row r="19">
      <c r="A19" s="3" t="inlineStr">
        <is>
          <t>Total liabilities</t>
        </is>
      </c>
      <c r="B19" s="4" t="n">
        <v>84185</v>
      </c>
      <c r="C19" s="4" t="n">
        <v>84632</v>
      </c>
    </row>
    <row r="20">
      <c r="A20" s="3" t="inlineStr">
        <is>
          <t>Commitments and contingencies</t>
        </is>
      </c>
      <c r="B20" s="3" t="inlineStr">
        <is>
          <t xml:space="preserve"> </t>
        </is>
      </c>
      <c r="C20" s="3" t="inlineStr">
        <is>
          <t xml:space="preserve"> </t>
        </is>
      </c>
    </row>
    <row r="21">
      <c r="A21" s="5" t="inlineStr">
        <is>
          <t>PS Business Parks, Inc.'s shareholders' equity</t>
        </is>
      </c>
    </row>
    <row r="22">
      <c r="A22" s="3" t="inlineStr">
        <is>
          <t>Preferred stock, $0.01 par value, 50,000,000 shares authorized, 37,790 shares issued and outstanding at ($944,750 aggregate liquidation preference) June 30, 2020 and December 31, 2019</t>
        </is>
      </c>
      <c r="B22" s="4" t="n">
        <v>944750</v>
      </c>
      <c r="C22" s="4" t="n">
        <v>944750</v>
      </c>
    </row>
    <row r="23">
      <c r="A23" s="3" t="inlineStr">
        <is>
          <t>Common stock, $0.01 par value, 100,000,000 shares authorized, 27,481,486 and 27,440,953 shares issued and outstanding at June 30, 2020 and December 31, 2019, respectively</t>
        </is>
      </c>
      <c r="B23" s="4" t="n">
        <v>274</v>
      </c>
      <c r="C23" s="4" t="n">
        <v>274</v>
      </c>
    </row>
    <row r="24">
      <c r="A24" s="3" t="inlineStr">
        <is>
          <t>Paid-in capital</t>
        </is>
      </c>
      <c r="B24" s="4" t="n">
        <v>735129</v>
      </c>
      <c r="C24" s="4" t="n">
        <v>736986</v>
      </c>
    </row>
    <row r="25">
      <c r="A25" s="3" t="inlineStr">
        <is>
          <t>Accumulated earnings</t>
        </is>
      </c>
      <c r="B25" s="4" t="n">
        <v>73524</v>
      </c>
      <c r="C25" s="4" t="n">
        <v>63666</v>
      </c>
    </row>
    <row r="26">
      <c r="A26" s="3" t="inlineStr">
        <is>
          <t>Total PS Business Parks, Inc.'s shareholders' equity</t>
        </is>
      </c>
      <c r="B26" s="4" t="n">
        <v>1753677</v>
      </c>
      <c r="C26" s="4" t="n">
        <v>1745676</v>
      </c>
    </row>
    <row r="27">
      <c r="A27" s="3" t="inlineStr">
        <is>
          <t>Noncontrolling interests</t>
        </is>
      </c>
      <c r="B27" s="4" t="n">
        <v>218618</v>
      </c>
      <c r="C27" s="4" t="n">
        <v>216135</v>
      </c>
    </row>
    <row r="28">
      <c r="A28" s="3" t="inlineStr">
        <is>
          <t>Total equity</t>
        </is>
      </c>
      <c r="B28" s="4" t="n">
        <v>1972295</v>
      </c>
      <c r="C28" s="4" t="n">
        <v>1961811</v>
      </c>
    </row>
    <row r="29">
      <c r="A29" s="3" t="inlineStr">
        <is>
          <t>Total liabilities and equity</t>
        </is>
      </c>
      <c r="B29" s="6" t="n">
        <v>2056480</v>
      </c>
      <c r="C29" s="6" t="n">
        <v>2046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Summary Of Significant Accounting Policies [Abstract]</t>
        </is>
      </c>
    </row>
    <row r="4">
      <c r="A4" s="3" t="inlineStr">
        <is>
          <t>Reconciliation of Cash, Cash Equivalents and Restricted Cash</t>
        </is>
      </c>
      <c r="B4" s="3" t="inlineStr">
        <is>
          <t xml:space="preserve"> December 31, 2019 2018 Consolidated balance sheets Cash and cash equivalents $ 62,786 $ 37,379 Restricted cash included in Land and building held for development, net 1,088 1,088 Cash and cash equivalents and restricted cash at the end of the period $ 63,874 $ 38,467 June 30, 2020 2019 Consolidated balance sheets Cash and cash equivalents $ 98,841 $ 42,046 Restricted cash included in Land and building held for development, net 1,088 1,088 Cash and cash equivalents and restricted cash at the end of the period $ 99,929 $ 43,134 </t>
        </is>
      </c>
    </row>
    <row r="5">
      <c r="A5" s="3" t="inlineStr">
        <is>
          <t>Calculation Of Earnings Per Share</t>
        </is>
      </c>
      <c r="B5" s="3" t="inlineStr">
        <is>
          <t xml:space="preserve"> For the Three Months For the Six Months Ended June 30, Ended June 30, 2020 2019 2020 2019 Calculation of net income allocable to common shareholders Net income $ 44,483 $ 49,373 $ 109,511 $ 95,948 Net income allocated to Preferred shareholders based upon distributions ( 12,047 ) ( 12,959 ) ( 24,093 ) ( 25,918 ) Noncontrolling interests—joint venture ( 13 ) ( 10 ) ( 30 ) ( 13 ) Restricted stock unit holders ( 119 ) ( 212 ) ( 394 ) ( 480 ) Net income allocable to common shareholders and noncontrolling interests—common units 32,304 36,192 84,994 69,537 Net income allocation to noncontrolling interests— common units ( 6,782 ) ( 7,613 ) ( 17,857 ) ( 14,637 ) Net income allocable to common shareholders $ 25,522 $ 28,579 $ 67,137 $ 54,900 Calculation of common partnership units as a percentage of common share equivalents Weighted average common shares outstanding 27,479 27,426 27,464 27,400 Weighted average common partnership units outstanding 7,305 7,305 7,305 7,305 Total common share equivalents 34,784 34,731 34,769 34,705 Common partnership units as a percentage of common share equivalents 21.0 % 21.0 % 21.0 % 21.0 % Weighted average common shares outstanding Basic weighted average common shares outstanding 27,479 27,426 27,464 27,400 Net effect of dilutive stock compensation—based on treasury stock method using average market price 81 106 93 105 Diluted weighted average common shares outstanding 27,560 27,532 27,557 27,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Facilities (Tables)</t>
        </is>
      </c>
      <c r="B1" s="2" t="inlineStr">
        <is>
          <t>6 Months Ended</t>
        </is>
      </c>
    </row>
    <row r="2">
      <c r="B2" s="2" t="inlineStr">
        <is>
          <t>Jun. 30, 2020</t>
        </is>
      </c>
    </row>
    <row r="3">
      <c r="A3" s="5" t="inlineStr">
        <is>
          <t>Real Estate Facilities [Abstract]</t>
        </is>
      </c>
    </row>
    <row r="4">
      <c r="A4" s="3" t="inlineStr">
        <is>
          <t>Activity In Real Estate Facilities</t>
        </is>
      </c>
      <c r="B4" s="3" t="inlineStr">
        <is>
          <t xml:space="preserve"> Buildings and Accumulated Land Improvements Depreciation Total Balances at December 31, 2019 (1) $ 844,419 $ 2,203,308 $ ( 1,158,489 ) $ 1,889,238 Acquisition of real estate facility 11,123 2,153 — 13,276 Capital expenditures — 16,202 — 16,202 Disposals (2) — ( 1,085 ) 1,085 — Depreciation and amortization expense — — ( 44,463 ) ( 44,463 ) Transfer to properties held for sale — ( 16 ) 46 30 Balances at June 30, 2020 $ 855,542 $ 2,220,562 $ ( 1,201,821 ) $ 1,874,283 ____________________________ (1) Land, building and improvements, and accumulated depreciation, respectively, totaling $ 2.2 million, $ 2.8 million and $ 1.2 million were reclassified as of December 31, 2019 to “properties held for sale, net,” representing two industrial buildings totaling 40,000 square feet located in Redmond, Washington, which are subject to an eminent domain process. (2) Disposals primarily represent the book value of tenant improvements that have been removed upon the customer vacating their space.</t>
        </is>
      </c>
    </row>
    <row r="5">
      <c r="A5" s="3" t="inlineStr">
        <is>
          <t>Summary Of Real Estate Assets Acquired And Liabilities Assumed</t>
        </is>
      </c>
      <c r="B5" s="3" t="inlineStr">
        <is>
          <t xml:space="preserve"> 2020 2019 Land $ 11,123 $ 9,668 Buildings and improvements 2,153 3,978 Accrued and other liabilities (below-market in-place rents) — ( 212 ) Other assets (in-place lease value) 237 390 Total purchase price 13,513 13,824 Net operating assets acquired and liabilities assumed ( 90 ) ( 88 ) Total cash paid $ 13,423 $ 13,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y (Tables)</t>
        </is>
      </c>
      <c r="B1" s="2" t="inlineStr">
        <is>
          <t>6 Months Ended</t>
        </is>
      </c>
    </row>
    <row r="2">
      <c r="B2" s="2" t="inlineStr">
        <is>
          <t>Jun. 30, 2020</t>
        </is>
      </c>
    </row>
    <row r="3">
      <c r="A3" s="5" t="inlineStr">
        <is>
          <t>Leasing Activity [Abstract]</t>
        </is>
      </c>
    </row>
    <row r="4">
      <c r="A4" s="3" t="inlineStr">
        <is>
          <t>Summary Of Future Minimum Rental Revenues Excluding Recovery Of Operating Expenses</t>
        </is>
      </c>
      <c r="B4" s="3" t="inlineStr">
        <is>
          <t xml:space="preserve"> Remainder of 2020 $ 150,272 2021 260,075 2022 188,923 2023 132,008 2024 90,647 Thereafter 135,493 Total (1) $ 957,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30, 2020</t>
        </is>
      </c>
    </row>
    <row r="3">
      <c r="A3" s="5" t="inlineStr">
        <is>
          <t>Shareholders' Equity [Abstract]</t>
        </is>
      </c>
    </row>
    <row r="4">
      <c r="A4" s="3" t="inlineStr">
        <is>
          <t>Schedule Of Preferred Stock Outstanding</t>
        </is>
      </c>
      <c r="B4" s="3" t="inlineStr">
        <is>
          <t xml:space="preserve"> Earliest Potential Dividend Shares Amount Series Issuance Date Redemption Date Rate Outstanding (in thousands) Series W October, 2016 October, 2021 5.200 % 7,590 $ 189,750 Series X September, 2017 September, 2022 5.250 % 9,200 230,000 Series Y December, 2017 December, 2022 5.200 % 8,000 200,000 Series Z November, 2019 November, 2024 4.875 % 13,000 325,000 Total 37,790 $ 944,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Narrative) (Details) shares in Millions</t>
        </is>
      </c>
      <c r="B1" s="2" t="inlineStr">
        <is>
          <t>6 Months Ended</t>
        </is>
      </c>
    </row>
    <row r="2">
      <c r="B2" s="2" t="inlineStr">
        <is>
          <t>Jun. 30, 2020ft²itempropertystateshares</t>
        </is>
      </c>
    </row>
    <row r="3">
      <c r="A3" s="5" t="inlineStr">
        <is>
          <t>Organization And Description Of Business [Line Items]</t>
        </is>
      </c>
    </row>
    <row r="4">
      <c r="A4" s="3" t="inlineStr">
        <is>
          <t>The Company's ownership percentage of the limited partnership</t>
        </is>
      </c>
      <c r="B4" s="3" t="inlineStr">
        <is>
          <t>79.00%</t>
        </is>
      </c>
    </row>
    <row r="5">
      <c r="A5" s="3" t="inlineStr">
        <is>
          <t>Number of Units in Multi-Family Asset | property</t>
        </is>
      </c>
      <c r="B5" s="4" t="n">
        <v>395</v>
      </c>
    </row>
    <row r="6">
      <c r="A6" s="3" t="inlineStr">
        <is>
          <t>Owned and operated properties (in rentable square feet) | ft²</t>
        </is>
      </c>
      <c r="B6" s="4" t="n">
        <v>27500000</v>
      </c>
    </row>
    <row r="7">
      <c r="A7" s="3" t="inlineStr">
        <is>
          <t>Number of states with rentable commercial space | state</t>
        </is>
      </c>
      <c r="B7" s="4" t="n">
        <v>6</v>
      </c>
    </row>
    <row r="8">
      <c r="A8" s="3" t="inlineStr">
        <is>
          <t>Number of parks | item</t>
        </is>
      </c>
      <c r="B8" s="4" t="n">
        <v>97</v>
      </c>
    </row>
    <row r="9">
      <c r="A9" s="3" t="inlineStr">
        <is>
          <t>Number of buildings | item</t>
        </is>
      </c>
      <c r="B9" s="4" t="n">
        <v>674</v>
      </c>
    </row>
    <row r="10">
      <c r="A10" s="3" t="inlineStr">
        <is>
          <t>Managed properties (in rentable square feet) | ft²</t>
        </is>
      </c>
      <c r="B10" s="4" t="n">
        <v>438000</v>
      </c>
    </row>
    <row r="11">
      <c r="A11" s="3" t="inlineStr">
        <is>
          <t>PS [Member]</t>
        </is>
      </c>
    </row>
    <row r="12">
      <c r="A12" s="5" t="inlineStr">
        <is>
          <t>Organization And Description Of Business [Line Items]</t>
        </is>
      </c>
    </row>
    <row r="13">
      <c r="A13" s="3" t="inlineStr">
        <is>
          <t>Affiliate's percent ownership of the Company's common equity</t>
        </is>
      </c>
      <c r="B13" s="3" t="inlineStr">
        <is>
          <t>41.60%</t>
        </is>
      </c>
    </row>
    <row r="14">
      <c r="A14" s="3" t="inlineStr">
        <is>
          <t>Shares owned by Public Storage | shares</t>
        </is>
      </c>
      <c r="B14" s="8" t="n">
        <v>7.2</v>
      </c>
    </row>
    <row r="15">
      <c r="A15" s="3" t="inlineStr">
        <is>
          <t>Aggregate shares owned if partnership units are redeemed | shares</t>
        </is>
      </c>
      <c r="B15" s="8" t="n">
        <v>14.5</v>
      </c>
    </row>
    <row r="16">
      <c r="A16" s="3" t="inlineStr">
        <is>
          <t>Investment in Joint Venture [Member]</t>
        </is>
      </c>
    </row>
    <row r="17">
      <c r="A17" s="5" t="inlineStr">
        <is>
          <t>Organization And Description Of Business [Line Items]</t>
        </is>
      </c>
    </row>
    <row r="18">
      <c r="A18" s="3" t="inlineStr">
        <is>
          <t>Economic interest in joint venture, percentage</t>
        </is>
      </c>
      <c r="B18" s="3" t="inlineStr">
        <is>
          <t>9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21" customWidth="1" min="5" max="5"/>
    <col width="21" customWidth="1" min="6" max="6"/>
  </cols>
  <sheetData>
    <row r="1">
      <c r="A1" s="1" t="inlineStr">
        <is>
          <t>Summary Of Significant Accounting Policies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customersegmentpropertyshares</t>
        </is>
      </c>
      <c r="E2" s="2" t="inlineStr">
        <is>
          <t>Jun. 30, 2019USD ($)</t>
        </is>
      </c>
      <c r="F2" s="2" t="inlineStr">
        <is>
          <t>Dec. 31, 2019USD ($)</t>
        </is>
      </c>
    </row>
    <row r="3">
      <c r="A3" s="5" t="inlineStr">
        <is>
          <t>Summary Of Significant Accounting Policies [Line Items]</t>
        </is>
      </c>
    </row>
    <row r="4">
      <c r="A4" s="3" t="inlineStr">
        <is>
          <t>Common units in operating partnership | shares</t>
        </is>
      </c>
      <c r="D4" s="4" t="n">
        <v>7305355</v>
      </c>
    </row>
    <row r="5">
      <c r="A5" s="3" t="inlineStr">
        <is>
          <t>Number of Units in Multi-Family Asset | property</t>
        </is>
      </c>
      <c r="D5" s="4" t="n">
        <v>395</v>
      </c>
    </row>
    <row r="6">
      <c r="A6" s="3" t="inlineStr">
        <is>
          <t>Cash and cash equivalents maximum benchmark (in months)</t>
        </is>
      </c>
      <c r="D6" s="3" t="inlineStr">
        <is>
          <t>3 months</t>
        </is>
      </c>
    </row>
    <row r="7">
      <c r="A7" s="3" t="inlineStr">
        <is>
          <t>Minimum expected future benefit period on expenditures cost to be capitalized and depreciated (in years)</t>
        </is>
      </c>
      <c r="D7" s="3" t="inlineStr">
        <is>
          <t>2 years</t>
        </is>
      </c>
    </row>
    <row r="8">
      <c r="A8" s="3" t="inlineStr">
        <is>
          <t>Minimum expected future benefit period on transaction cost to be capitalized and depreciated (in years)</t>
        </is>
      </c>
      <c r="D8" s="3" t="inlineStr">
        <is>
          <t>1 year</t>
        </is>
      </c>
    </row>
    <row r="9">
      <c r="A9" s="3" t="inlineStr">
        <is>
          <t>Length of time criteria for expected sale of assets to be classified as properties held for disposition</t>
        </is>
      </c>
      <c r="D9" s="3" t="inlineStr">
        <is>
          <t>12 months</t>
        </is>
      </c>
    </row>
    <row r="10">
      <c r="A10" s="3" t="inlineStr">
        <is>
          <t>Below market lease, net</t>
        </is>
      </c>
      <c r="B10" s="6" t="n">
        <v>2000000</v>
      </c>
      <c r="D10" s="6" t="n">
        <v>2000000</v>
      </c>
      <c r="F10" s="6" t="n">
        <v>2400000</v>
      </c>
    </row>
    <row r="11">
      <c r="A11" s="3" t="inlineStr">
        <is>
          <t>Below market leases, accumulated amortization</t>
        </is>
      </c>
      <c r="B11" s="4" t="n">
        <v>11800000</v>
      </c>
      <c r="D11" s="4" t="n">
        <v>11800000</v>
      </c>
      <c r="F11" s="4" t="n">
        <v>11400000</v>
      </c>
    </row>
    <row r="12">
      <c r="A12" s="3" t="inlineStr">
        <is>
          <t>Impairment on assets</t>
        </is>
      </c>
      <c r="D12" s="4" t="n">
        <v>0</v>
      </c>
      <c r="E12" s="6" t="n">
        <v>0</v>
      </c>
    </row>
    <row r="13">
      <c r="A13" s="3" t="inlineStr">
        <is>
          <t>Operating lease, right-of-use asset</t>
        </is>
      </c>
      <c r="B13" s="4" t="n">
        <v>1500000</v>
      </c>
      <c r="D13" s="4" t="n">
        <v>1500000</v>
      </c>
      <c r="F13" s="4" t="n">
        <v>1600000</v>
      </c>
    </row>
    <row r="14">
      <c r="A14" s="3" t="inlineStr">
        <is>
          <t>Operating lease, liability</t>
        </is>
      </c>
      <c r="B14" s="4" t="n">
        <v>1500000</v>
      </c>
      <c r="D14" s="4" t="n">
        <v>1500000</v>
      </c>
      <c r="F14" s="4" t="n">
        <v>1600000</v>
      </c>
    </row>
    <row r="15">
      <c r="A15" s="3" t="inlineStr">
        <is>
          <t>Accumulated amortization</t>
        </is>
      </c>
      <c r="B15" s="4" t="n">
        <v>135000</v>
      </c>
      <c r="D15" s="4" t="n">
        <v>135000</v>
      </c>
      <c r="F15" s="4" t="n">
        <v>71000</v>
      </c>
    </row>
    <row r="16">
      <c r="A16" s="3" t="inlineStr">
        <is>
          <t>Rental income</t>
        </is>
      </c>
      <c r="B16" s="4" t="n">
        <v>100559000</v>
      </c>
      <c r="C16" s="6" t="n">
        <v>107782000</v>
      </c>
      <c r="D16" s="4" t="n">
        <v>206775000</v>
      </c>
      <c r="E16" s="4" t="n">
        <v>215607000</v>
      </c>
    </row>
    <row r="17">
      <c r="A17" s="3" t="inlineStr">
        <is>
          <t>Rental income, operating leases</t>
        </is>
      </c>
      <c r="B17" s="4" t="n">
        <v>77400000</v>
      </c>
      <c r="C17" s="4" t="n">
        <v>83800000</v>
      </c>
      <c r="D17" s="4" t="n">
        <v>159000000</v>
      </c>
      <c r="E17" s="4" t="n">
        <v>166600000</v>
      </c>
    </row>
    <row r="18">
      <c r="A18" s="3" t="inlineStr">
        <is>
          <t>Rental income, variable lease payments</t>
        </is>
      </c>
      <c r="B18" s="4" t="n">
        <v>23200000</v>
      </c>
      <c r="C18" s="6" t="n">
        <v>24000000</v>
      </c>
      <c r="D18" s="4" t="n">
        <v>47800000</v>
      </c>
      <c r="E18" s="6" t="n">
        <v>49000000</v>
      </c>
    </row>
    <row r="19">
      <c r="A19" s="3" t="inlineStr">
        <is>
          <t>Income tax expense</t>
        </is>
      </c>
      <c r="D19" s="4" t="n">
        <v>0</v>
      </c>
    </row>
    <row r="20">
      <c r="A20" s="3" t="inlineStr">
        <is>
          <t>Tax benefit for uncertain tax positions</t>
        </is>
      </c>
      <c r="D20" s="6" t="n">
        <v>0</v>
      </c>
      <c r="F20" s="4" t="n">
        <v>0</v>
      </c>
    </row>
    <row r="21">
      <c r="A21" s="3" t="inlineStr">
        <is>
          <t>Number of operating segments | segment</t>
        </is>
      </c>
      <c r="D21" s="4" t="n">
        <v>2</v>
      </c>
    </row>
    <row r="22">
      <c r="A22" s="3" t="inlineStr">
        <is>
          <t>Number of reportable segments | segment</t>
        </is>
      </c>
      <c r="D22" s="4" t="n">
        <v>1</v>
      </c>
    </row>
    <row r="23">
      <c r="A23" s="3" t="inlineStr">
        <is>
          <t>Net real estate investment property</t>
        </is>
      </c>
      <c r="B23" s="4" t="n">
        <v>1874283000</v>
      </c>
      <c r="D23" s="6" t="n">
        <v>1874283000</v>
      </c>
      <c r="F23" s="4" t="n">
        <v>1889238000</v>
      </c>
    </row>
    <row r="24">
      <c r="A24" s="3" t="inlineStr">
        <is>
          <t>Properties held for sale, net</t>
        </is>
      </c>
      <c r="B24" s="4" t="n">
        <v>3716000</v>
      </c>
      <c r="D24" s="4" t="n">
        <v>3716000</v>
      </c>
      <c r="F24" s="4" t="n">
        <v>15264000</v>
      </c>
    </row>
    <row r="25">
      <c r="A25" s="3" t="inlineStr">
        <is>
          <t>Deferred rent receivable</t>
        </is>
      </c>
      <c r="B25" s="4" t="n">
        <v>3800000</v>
      </c>
      <c r="D25" s="4" t="n">
        <v>3800000</v>
      </c>
    </row>
    <row r="26">
      <c r="A26" s="3" t="inlineStr">
        <is>
          <t>Rent receivable abated</t>
        </is>
      </c>
      <c r="B26" s="4" t="n">
        <v>874000</v>
      </c>
      <c r="D26" s="6" t="n">
        <v>874000</v>
      </c>
    </row>
    <row r="27">
      <c r="A27" s="3" t="inlineStr">
        <is>
          <t>Deferred rent receivable, write-off</t>
        </is>
      </c>
      <c r="B27" s="4" t="n">
        <v>2400000</v>
      </c>
    </row>
    <row r="28">
      <c r="A28" s="3" t="inlineStr">
        <is>
          <t>Accounts receivable, write-off</t>
        </is>
      </c>
      <c r="B28" s="4" t="n">
        <v>1200000</v>
      </c>
    </row>
    <row r="29">
      <c r="A29" s="3" t="inlineStr">
        <is>
          <t>COVID-19 [Member]</t>
        </is>
      </c>
    </row>
    <row r="30">
      <c r="A30" s="5" t="inlineStr">
        <is>
          <t>Summary Of Significant Accounting Policies [Line Items]</t>
        </is>
      </c>
    </row>
    <row r="31">
      <c r="A31" s="3" t="inlineStr">
        <is>
          <t>Deferral agreement, number of customers | customer</t>
        </is>
      </c>
      <c r="D31" s="4" t="n">
        <v>346</v>
      </c>
    </row>
    <row r="32">
      <c r="A32" s="3" t="inlineStr">
        <is>
          <t>Deferral agreement, percentage of customers on a percentage of total rental income basis</t>
        </is>
      </c>
      <c r="D32" s="3" t="inlineStr">
        <is>
          <t>9.80%</t>
        </is>
      </c>
    </row>
    <row r="33">
      <c r="A33" s="3" t="inlineStr">
        <is>
          <t>Deferred rent receivable</t>
        </is>
      </c>
      <c r="B33" s="4" t="n">
        <v>3800000</v>
      </c>
      <c r="D33" s="6" t="n">
        <v>3800000</v>
      </c>
    </row>
    <row r="34">
      <c r="A34" s="3" t="inlineStr">
        <is>
          <t>Rent receivable abated</t>
        </is>
      </c>
      <c r="B34" s="4" t="n">
        <v>874000</v>
      </c>
      <c r="D34" s="6" t="n">
        <v>874000</v>
      </c>
    </row>
    <row r="35">
      <c r="A35" s="3" t="inlineStr">
        <is>
          <t>Deferred rent receivable, repayment period</t>
        </is>
      </c>
      <c r="D35" s="3" t="inlineStr">
        <is>
          <t>11 months</t>
        </is>
      </c>
    </row>
    <row r="36">
      <c r="A36" s="3" t="inlineStr">
        <is>
          <t>Reclassification [Member]</t>
        </is>
      </c>
    </row>
    <row r="37">
      <c r="A37" s="5" t="inlineStr">
        <is>
          <t>Summary Of Significant Accounting Policies [Line Items]</t>
        </is>
      </c>
    </row>
    <row r="38">
      <c r="A38" s="3" t="inlineStr">
        <is>
          <t>Net real estate investment property</t>
        </is>
      </c>
      <c r="F38" s="4" t="n">
        <v>-3800000</v>
      </c>
    </row>
    <row r="39">
      <c r="A39" s="3" t="inlineStr">
        <is>
          <t>Properties held for sale, net</t>
        </is>
      </c>
      <c r="F39" s="4" t="n">
        <v>3800000</v>
      </c>
    </row>
    <row r="40">
      <c r="A40" s="3" t="inlineStr">
        <is>
          <t>Above Market Leases [Member]</t>
        </is>
      </c>
    </row>
    <row r="41">
      <c r="A41" s="5" t="inlineStr">
        <is>
          <t>Summary Of Significant Accounting Policies [Line Items]</t>
        </is>
      </c>
    </row>
    <row r="42">
      <c r="A42" s="3" t="inlineStr">
        <is>
          <t>Finite-lived intangible assets, net</t>
        </is>
      </c>
      <c r="B42" s="4" t="n">
        <v>950000</v>
      </c>
      <c r="D42" s="6" t="n">
        <v>950000</v>
      </c>
      <c r="F42" s="4" t="n">
        <v>1200000</v>
      </c>
    </row>
    <row r="43">
      <c r="A43" s="3" t="inlineStr">
        <is>
          <t>Finite-lived intangible assets, accumulated amortization</t>
        </is>
      </c>
      <c r="B43" s="4" t="n">
        <v>-10800000</v>
      </c>
      <c r="D43" s="4" t="n">
        <v>-10800000</v>
      </c>
      <c r="F43" s="4" t="n">
        <v>-10600000</v>
      </c>
    </row>
    <row r="44">
      <c r="A44" s="3" t="inlineStr">
        <is>
          <t>Acquired In Place Leases [Member]</t>
        </is>
      </c>
    </row>
    <row r="45">
      <c r="A45" s="5" t="inlineStr">
        <is>
          <t>Summary Of Significant Accounting Policies [Line Items]</t>
        </is>
      </c>
    </row>
    <row r="46">
      <c r="A46" s="3" t="inlineStr">
        <is>
          <t>Finite-lived intangible assets, net</t>
        </is>
      </c>
      <c r="B46" s="4" t="n">
        <v>4000000</v>
      </c>
      <c r="D46" s="4" t="n">
        <v>4000000</v>
      </c>
      <c r="F46" s="4" t="n">
        <v>5700000</v>
      </c>
    </row>
    <row r="47">
      <c r="A47" s="3" t="inlineStr">
        <is>
          <t>Finite-lived intangible assets, accumulated amortization</t>
        </is>
      </c>
      <c r="B47" s="6" t="n">
        <v>6000000</v>
      </c>
      <c r="D47" s="6" t="n">
        <v>6000000</v>
      </c>
      <c r="F47" s="6" t="n">
        <v>4100000</v>
      </c>
    </row>
    <row r="48">
      <c r="A48" s="3" t="inlineStr">
        <is>
          <t>JV Partner [Member]</t>
        </is>
      </c>
    </row>
    <row r="49">
      <c r="A49" s="5" t="inlineStr">
        <is>
          <t>Summary Of Significant Accounting Policies [Line Items]</t>
        </is>
      </c>
    </row>
    <row r="50">
      <c r="A50" s="3" t="inlineStr">
        <is>
          <t>Consolidated entity ownership percentage</t>
        </is>
      </c>
      <c r="B50" s="3" t="inlineStr">
        <is>
          <t>5.00%</t>
        </is>
      </c>
      <c r="D50" s="3" t="inlineStr">
        <is>
          <t>5.00%</t>
        </is>
      </c>
    </row>
    <row r="51">
      <c r="A51" s="3" t="inlineStr">
        <is>
          <t>Minimum [Member]</t>
        </is>
      </c>
    </row>
    <row r="52">
      <c r="A52" s="5" t="inlineStr">
        <is>
          <t>Summary Of Significant Accounting Policies [Line Items]</t>
        </is>
      </c>
    </row>
    <row r="53">
      <c r="A53" s="3" t="inlineStr">
        <is>
          <t>Estimated useful life (in years)</t>
        </is>
      </c>
      <c r="D53" s="3" t="inlineStr">
        <is>
          <t>5 years</t>
        </is>
      </c>
    </row>
    <row r="54">
      <c r="A54" s="3" t="inlineStr">
        <is>
          <t>Operating lease, expiration date</t>
        </is>
      </c>
      <c r="D54" s="3" t="inlineStr">
        <is>
          <t>2029</t>
        </is>
      </c>
    </row>
    <row r="55">
      <c r="A55" s="3" t="inlineStr">
        <is>
          <t>Operating lease, remaining lease term</t>
        </is>
      </c>
      <c r="D55" s="3" t="inlineStr">
        <is>
          <t>9 years 3 months 18 days</t>
        </is>
      </c>
    </row>
    <row r="56">
      <c r="A56" s="3" t="inlineStr">
        <is>
          <t>Maximum [Member]</t>
        </is>
      </c>
    </row>
    <row r="57">
      <c r="A57" s="5" t="inlineStr">
        <is>
          <t>Summary Of Significant Accounting Policies [Line Items]</t>
        </is>
      </c>
    </row>
    <row r="58">
      <c r="A58" s="3" t="inlineStr">
        <is>
          <t>Estimated useful life (in years)</t>
        </is>
      </c>
      <c r="D58" s="3" t="inlineStr">
        <is>
          <t>30 years</t>
        </is>
      </c>
    </row>
    <row r="59">
      <c r="A59" s="3" t="inlineStr">
        <is>
          <t>Operating lease, expiration date</t>
        </is>
      </c>
      <c r="D59" s="3" t="inlineStr">
        <is>
          <t>2030</t>
        </is>
      </c>
    </row>
    <row r="60">
      <c r="A60" s="3" t="inlineStr">
        <is>
          <t>Operating lease, remaining lease term</t>
        </is>
      </c>
      <c r="D60" s="3" t="inlineStr">
        <is>
          <t>9 years 7 months 6 day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5" t="inlineStr">
        <is>
          <t>Summary Of Significant Accounting Policies [Abstract]</t>
        </is>
      </c>
    </row>
    <row r="3">
      <c r="A3" s="3" t="inlineStr">
        <is>
          <t>Cash and cash equivalents</t>
        </is>
      </c>
      <c r="B3" s="6" t="n">
        <v>98841</v>
      </c>
      <c r="C3" s="6" t="n">
        <v>62786</v>
      </c>
      <c r="D3" s="6" t="n">
        <v>42046</v>
      </c>
      <c r="E3" s="6" t="n">
        <v>37379</v>
      </c>
    </row>
    <row r="4">
      <c r="A4" s="3" t="inlineStr">
        <is>
          <t>Restricted cash included in Land and building held for development, net</t>
        </is>
      </c>
      <c r="B4" s="4" t="n">
        <v>1088</v>
      </c>
      <c r="C4" s="4" t="n">
        <v>1088</v>
      </c>
      <c r="D4" s="4" t="n">
        <v>1088</v>
      </c>
      <c r="E4" s="4" t="n">
        <v>1088</v>
      </c>
    </row>
    <row r="5">
      <c r="A5" s="3" t="inlineStr">
        <is>
          <t>Cash, cash equivalents and restricted cash at the end of the period</t>
        </is>
      </c>
      <c r="B5" s="6" t="n">
        <v>99929</v>
      </c>
      <c r="C5" s="6" t="n">
        <v>63874</v>
      </c>
      <c r="D5" s="6" t="n">
        <v>43134</v>
      </c>
      <c r="E5" s="6" t="n">
        <v>384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Earnings Per Share) (Detail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mmary Of Significant Accounting Policies [Abstract]</t>
        </is>
      </c>
    </row>
    <row r="4">
      <c r="A4" s="3" t="inlineStr">
        <is>
          <t>Net income</t>
        </is>
      </c>
      <c r="B4" s="6" t="n">
        <v>44483000</v>
      </c>
      <c r="C4" s="6" t="n">
        <v>49373000</v>
      </c>
      <c r="D4" s="6" t="n">
        <v>109511000</v>
      </c>
      <c r="E4" s="6" t="n">
        <v>95948000</v>
      </c>
    </row>
    <row r="5">
      <c r="A5" s="3" t="inlineStr">
        <is>
          <t>Net income allocated to Preferred shareholders based upon distributions</t>
        </is>
      </c>
      <c r="B5" s="4" t="n">
        <v>-12047000</v>
      </c>
      <c r="C5" s="4" t="n">
        <v>-12959000</v>
      </c>
      <c r="D5" s="4" t="n">
        <v>-24093000</v>
      </c>
      <c r="E5" s="4" t="n">
        <v>-25918000</v>
      </c>
    </row>
    <row r="6">
      <c r="A6" s="3" t="inlineStr">
        <is>
          <t>Net income allocated to Noncontrolling interests - joint venture</t>
        </is>
      </c>
      <c r="B6" s="4" t="n">
        <v>-13000</v>
      </c>
      <c r="C6" s="4" t="n">
        <v>-10000</v>
      </c>
      <c r="D6" s="4" t="n">
        <v>-30000</v>
      </c>
      <c r="E6" s="4" t="n">
        <v>-13000</v>
      </c>
    </row>
    <row r="7">
      <c r="A7" s="3" t="inlineStr">
        <is>
          <t>Net income allocated to Restricted stock unit holders</t>
        </is>
      </c>
      <c r="B7" s="4" t="n">
        <v>-119000</v>
      </c>
      <c r="C7" s="4" t="n">
        <v>-212000</v>
      </c>
      <c r="D7" s="4" t="n">
        <v>-394000</v>
      </c>
      <c r="E7" s="4" t="n">
        <v>-480000</v>
      </c>
    </row>
    <row r="8">
      <c r="A8" s="3" t="inlineStr">
        <is>
          <t>Net income allocable to common shareholders and noncontrolling interests - common units</t>
        </is>
      </c>
      <c r="B8" s="4" t="n">
        <v>32304000</v>
      </c>
      <c r="C8" s="4" t="n">
        <v>36192000</v>
      </c>
      <c r="D8" s="4" t="n">
        <v>84994000</v>
      </c>
      <c r="E8" s="4" t="n">
        <v>69537000</v>
      </c>
    </row>
    <row r="9">
      <c r="A9" s="3" t="inlineStr">
        <is>
          <t>Net income allocation to noncontrolling interests - common units</t>
        </is>
      </c>
      <c r="B9" s="4" t="n">
        <v>-6782000</v>
      </c>
      <c r="C9" s="4" t="n">
        <v>-7613000</v>
      </c>
      <c r="D9" s="4" t="n">
        <v>-17857000</v>
      </c>
      <c r="E9" s="4" t="n">
        <v>-14637000</v>
      </c>
    </row>
    <row r="10">
      <c r="A10" s="3" t="inlineStr">
        <is>
          <t>Net income allocable to common shareholders</t>
        </is>
      </c>
      <c r="B10" s="6" t="n">
        <v>25522000</v>
      </c>
      <c r="C10" s="6" t="n">
        <v>28579000</v>
      </c>
      <c r="D10" s="6" t="n">
        <v>67137000</v>
      </c>
      <c r="E10" s="6" t="n">
        <v>54900000</v>
      </c>
    </row>
    <row r="11">
      <c r="A11" s="3" t="inlineStr">
        <is>
          <t>Weighted average common shares outstanding</t>
        </is>
      </c>
      <c r="B11" s="4" t="n">
        <v>27479</v>
      </c>
      <c r="C11" s="4" t="n">
        <v>27426</v>
      </c>
      <c r="D11" s="4" t="n">
        <v>27464</v>
      </c>
      <c r="E11" s="4" t="n">
        <v>27400</v>
      </c>
    </row>
    <row r="12">
      <c r="A12" s="3" t="inlineStr">
        <is>
          <t>Weighted average common partnership units outstanding</t>
        </is>
      </c>
      <c r="B12" s="4" t="n">
        <v>7305</v>
      </c>
      <c r="C12" s="4" t="n">
        <v>7305</v>
      </c>
      <c r="D12" s="4" t="n">
        <v>7305</v>
      </c>
      <c r="E12" s="4" t="n">
        <v>7305</v>
      </c>
    </row>
    <row r="13">
      <c r="A13" s="3" t="inlineStr">
        <is>
          <t>Total common share equivalents</t>
        </is>
      </c>
      <c r="B13" s="4" t="n">
        <v>34784</v>
      </c>
      <c r="C13" s="4" t="n">
        <v>34731</v>
      </c>
      <c r="D13" s="4" t="n">
        <v>34769</v>
      </c>
      <c r="E13" s="4" t="n">
        <v>34705</v>
      </c>
    </row>
    <row r="14">
      <c r="A14" s="3" t="inlineStr">
        <is>
          <t>Common partnership units as a percentage of common share equivalents</t>
        </is>
      </c>
      <c r="B14" s="3" t="inlineStr">
        <is>
          <t>21.00%</t>
        </is>
      </c>
      <c r="C14" s="3" t="inlineStr">
        <is>
          <t>21.00%</t>
        </is>
      </c>
      <c r="D14" s="3" t="inlineStr">
        <is>
          <t>21.00%</t>
        </is>
      </c>
      <c r="E14" s="3" t="inlineStr">
        <is>
          <t>21.00%</t>
        </is>
      </c>
    </row>
    <row r="15">
      <c r="A15" s="3" t="inlineStr">
        <is>
          <t>Net effect of dilutive stock compensation - based on treasury stock method using average market price</t>
        </is>
      </c>
      <c r="B15" s="4" t="n">
        <v>81</v>
      </c>
      <c r="C15" s="4" t="n">
        <v>106</v>
      </c>
      <c r="D15" s="4" t="n">
        <v>93</v>
      </c>
      <c r="E15" s="4" t="n">
        <v>105</v>
      </c>
    </row>
    <row r="16">
      <c r="A16" s="3" t="inlineStr">
        <is>
          <t>Diluted weighted average common shares outstanding</t>
        </is>
      </c>
      <c r="B16" s="4" t="n">
        <v>27560</v>
      </c>
      <c r="C16" s="4" t="n">
        <v>27532</v>
      </c>
      <c r="D16" s="4" t="n">
        <v>27557</v>
      </c>
      <c r="E16" s="4" t="n">
        <v>275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14" customWidth="1" min="5" max="5"/>
    <col width="24" customWidth="1" min="6" max="6"/>
    <col width="21" customWidth="1" min="7" max="7"/>
    <col width="24" customWidth="1" min="8" max="8"/>
  </cols>
  <sheetData>
    <row r="1">
      <c r="A1" s="1" t="inlineStr">
        <is>
          <t>Real Estate Facilities (Narrative) (Details) $ in Thousands</t>
        </is>
      </c>
      <c r="B1" s="2" t="inlineStr">
        <is>
          <t>Jan. 07, 2020USD ($)ft²</t>
        </is>
      </c>
      <c r="C1" s="2" t="inlineStr">
        <is>
          <t>Jun. 30, 2020USD ($)ft²aitemproperty</t>
        </is>
      </c>
      <c r="D1" s="2" t="inlineStr">
        <is>
          <t>Dec. 31, 2019ft²item</t>
        </is>
      </c>
      <c r="E1" s="2" t="inlineStr">
        <is>
          <t>Aug. 04, 2020</t>
        </is>
      </c>
      <c r="F1" s="2" t="inlineStr">
        <is>
          <t>Jan. 10, 2020USD ($)ft²</t>
        </is>
      </c>
      <c r="G1" s="2" t="inlineStr">
        <is>
          <t>Jun. 30, 2019USD ($)</t>
        </is>
      </c>
      <c r="H1" s="2" t="inlineStr">
        <is>
          <t>Apr. 18, 2019USD ($)ft²</t>
        </is>
      </c>
    </row>
    <row r="2">
      <c r="A2" s="5" t="inlineStr">
        <is>
          <t>Real Estate Facilities [Line Items]</t>
        </is>
      </c>
    </row>
    <row r="3">
      <c r="A3" s="3" t="inlineStr">
        <is>
          <t>Number of units to be developed | property</t>
        </is>
      </c>
      <c r="C3" s="4" t="n">
        <v>395</v>
      </c>
    </row>
    <row r="4">
      <c r="A4" s="3" t="inlineStr">
        <is>
          <t>Area of land (in acres) | a</t>
        </is>
      </c>
      <c r="C4" s="4" t="n">
        <v>5</v>
      </c>
    </row>
    <row r="5">
      <c r="A5" s="3" t="inlineStr">
        <is>
          <t>Area of real estate property (in square feet) | ft²</t>
        </is>
      </c>
      <c r="C5" s="4" t="n">
        <v>628000</v>
      </c>
    </row>
    <row r="6">
      <c r="A6" s="3" t="inlineStr">
        <is>
          <t>Committed transaction costs for executed leases</t>
        </is>
      </c>
      <c r="C6" s="6" t="n">
        <v>12300</v>
      </c>
    </row>
    <row r="7">
      <c r="A7" s="3" t="inlineStr">
        <is>
          <t>Purchase price</t>
        </is>
      </c>
      <c r="C7" s="6" t="n">
        <v>13513</v>
      </c>
      <c r="G7" s="6" t="n">
        <v>13824</v>
      </c>
    </row>
    <row r="8">
      <c r="A8" s="3" t="inlineStr">
        <is>
          <t>Number of buildings | item</t>
        </is>
      </c>
      <c r="C8" s="4" t="n">
        <v>674</v>
      </c>
    </row>
    <row r="9">
      <c r="A9" s="3" t="inlineStr">
        <is>
          <t>Proceeds from sale of real estate facility</t>
        </is>
      </c>
      <c r="C9" s="6" t="n">
        <v>29266</v>
      </c>
    </row>
    <row r="10">
      <c r="A10" s="3" t="inlineStr">
        <is>
          <t>Gain on sale of real estate facility</t>
        </is>
      </c>
      <c r="C10" s="6" t="n">
        <v>19621</v>
      </c>
    </row>
    <row r="11">
      <c r="A11" s="3" t="inlineStr">
        <is>
          <t>La Mirada Acquisition [Member]</t>
        </is>
      </c>
    </row>
    <row r="12">
      <c r="A12" s="5" t="inlineStr">
        <is>
          <t>Real Estate Facilities [Line Items]</t>
        </is>
      </c>
    </row>
    <row r="13">
      <c r="A13" s="3" t="inlineStr">
        <is>
          <t>Area of real estate property (in square feet) | ft²</t>
        </is>
      </c>
      <c r="F13" s="4" t="n">
        <v>73000</v>
      </c>
    </row>
    <row r="14">
      <c r="A14" s="3" t="inlineStr">
        <is>
          <t>Purchase price</t>
        </is>
      </c>
      <c r="F14" s="6" t="n">
        <v>13500</v>
      </c>
    </row>
    <row r="15">
      <c r="A15" s="3" t="inlineStr">
        <is>
          <t>Signal Hill Acquisition [Member]</t>
        </is>
      </c>
    </row>
    <row r="16">
      <c r="A16" s="5" t="inlineStr">
        <is>
          <t>Real Estate Facilities [Line Items]</t>
        </is>
      </c>
    </row>
    <row r="17">
      <c r="A17" s="3" t="inlineStr">
        <is>
          <t>Area of real estate property (in square feet) | ft²</t>
        </is>
      </c>
      <c r="H17" s="4" t="n">
        <v>74000</v>
      </c>
    </row>
    <row r="18">
      <c r="A18" s="3" t="inlineStr">
        <is>
          <t>Purchase price</t>
        </is>
      </c>
      <c r="H18" s="6" t="n">
        <v>13800</v>
      </c>
    </row>
    <row r="19">
      <c r="A19" s="3" t="inlineStr">
        <is>
          <t>Metro Park North [Member]</t>
        </is>
      </c>
    </row>
    <row r="20">
      <c r="A20" s="5" t="inlineStr">
        <is>
          <t>Real Estate Facilities [Line Items]</t>
        </is>
      </c>
    </row>
    <row r="21">
      <c r="A21" s="3" t="inlineStr">
        <is>
          <t>Area of real estate property (in square feet) | ft²</t>
        </is>
      </c>
      <c r="B21" s="4" t="n">
        <v>113000</v>
      </c>
    </row>
    <row r="22">
      <c r="A22" s="3" t="inlineStr">
        <is>
          <t>Proceeds from sale of real estate facility</t>
        </is>
      </c>
      <c r="B22" s="6" t="n">
        <v>29300</v>
      </c>
    </row>
    <row r="23">
      <c r="A23" s="3" t="inlineStr">
        <is>
          <t>Gain on sale of real estate facility</t>
        </is>
      </c>
      <c r="B23" s="6" t="n">
        <v>19600</v>
      </c>
    </row>
    <row r="24">
      <c r="A24" s="3" t="inlineStr">
        <is>
          <t>Properties Held for Sale [Member]</t>
        </is>
      </c>
    </row>
    <row r="25">
      <c r="A25" s="5" t="inlineStr">
        <is>
          <t>Real Estate Facilities [Line Items]</t>
        </is>
      </c>
    </row>
    <row r="26">
      <c r="A26" s="3" t="inlineStr">
        <is>
          <t>Area of real estate property (in square feet) | ft²</t>
        </is>
      </c>
      <c r="C26" s="4" t="n">
        <v>40000</v>
      </c>
      <c r="D26" s="4" t="n">
        <v>40000</v>
      </c>
    </row>
    <row r="27">
      <c r="A27" s="3" t="inlineStr">
        <is>
          <t>Number of buildings | item</t>
        </is>
      </c>
      <c r="C27" s="4" t="n">
        <v>2</v>
      </c>
      <c r="D27" s="4" t="n">
        <v>2</v>
      </c>
    </row>
    <row r="28">
      <c r="A28" s="3" t="inlineStr">
        <is>
          <t>Investment in Joint Venture [Member]</t>
        </is>
      </c>
    </row>
    <row r="29">
      <c r="A29" s="5" t="inlineStr">
        <is>
          <t>Real Estate Facilities [Line Items]</t>
        </is>
      </c>
    </row>
    <row r="30">
      <c r="A30" s="3" t="inlineStr">
        <is>
          <t>Economic interest in joint venture, percentage</t>
        </is>
      </c>
      <c r="C30" s="3" t="inlineStr">
        <is>
          <t>95.00%</t>
        </is>
      </c>
    </row>
    <row r="31">
      <c r="A31" s="3" t="inlineStr">
        <is>
          <t>Investment in Joint Venture [Member] | Subsequent Event [Member]</t>
        </is>
      </c>
    </row>
    <row r="32">
      <c r="A32" s="5" t="inlineStr">
        <is>
          <t>Real Estate Facilities [Line Items]</t>
        </is>
      </c>
    </row>
    <row r="33">
      <c r="A33" s="3" t="inlineStr">
        <is>
          <t>Economic interest in joint venture, percentage</t>
        </is>
      </c>
      <c r="E33" s="3" t="inlineStr">
        <is>
          <t>98.20%</t>
        </is>
      </c>
    </row>
    <row r="34">
      <c r="A34" s="3" t="inlineStr">
        <is>
          <t>JV Partner [Member]</t>
        </is>
      </c>
    </row>
    <row r="35">
      <c r="A35" s="5" t="inlineStr">
        <is>
          <t>Real Estate Facilities [Line Items]</t>
        </is>
      </c>
    </row>
    <row r="36">
      <c r="A36" s="3" t="inlineStr">
        <is>
          <t>Economic interest in joint venture, percentage</t>
        </is>
      </c>
      <c r="C36" s="3" t="inlineStr">
        <is>
          <t>5.00%</t>
        </is>
      </c>
    </row>
    <row r="37">
      <c r="A37" s="3" t="inlineStr">
        <is>
          <t>JV Partner [Member] | Investment in Joint Venture [Member] | Subsequent Event [Member]</t>
        </is>
      </c>
    </row>
    <row r="38">
      <c r="A38" s="5" t="inlineStr">
        <is>
          <t>Real Estate Facilities [Line Items]</t>
        </is>
      </c>
    </row>
    <row r="39">
      <c r="A39" s="3" t="inlineStr">
        <is>
          <t>Economic interest in joint venture, percentage</t>
        </is>
      </c>
      <c r="E39" s="3" t="inlineStr">
        <is>
          <t>1.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al Estate Facilities (Activity In Real Estate Facilities) (Details) $ in Thousands</t>
        </is>
      </c>
      <c r="B1" s="2" t="inlineStr">
        <is>
          <t>6 Months Ended</t>
        </is>
      </c>
      <c r="C1" s="2" t="inlineStr">
        <is>
          <t>12 Months Ended</t>
        </is>
      </c>
    </row>
    <row r="2">
      <c r="B2" s="2" t="inlineStr">
        <is>
          <t>Jun. 30, 2020USD ($)ft²item</t>
        </is>
      </c>
      <c r="C2" s="2" t="inlineStr">
        <is>
          <t>Dec. 31, 2019USD ($)ft²item</t>
        </is>
      </c>
    </row>
    <row r="3">
      <c r="A3" s="5" t="inlineStr">
        <is>
          <t>Property, Plant and Equipment [Line Items]</t>
        </is>
      </c>
    </row>
    <row r="4">
      <c r="A4" s="3" t="inlineStr">
        <is>
          <t>Beginning Balances</t>
        </is>
      </c>
      <c r="B4" s="6" t="n">
        <v>1889238</v>
      </c>
    </row>
    <row r="5">
      <c r="A5" s="3" t="inlineStr">
        <is>
          <t>Accumulated Depreciation, Beginning Balances</t>
        </is>
      </c>
      <c r="B5" s="4" t="n">
        <v>-1158489</v>
      </c>
    </row>
    <row r="6">
      <c r="A6" s="3" t="inlineStr">
        <is>
          <t>Acquisition of real estate facility</t>
        </is>
      </c>
      <c r="B6" s="4" t="n">
        <v>13276</v>
      </c>
    </row>
    <row r="7">
      <c r="A7" s="3" t="inlineStr">
        <is>
          <t>Capital expenditures</t>
        </is>
      </c>
      <c r="B7" s="4" t="n">
        <v>16202</v>
      </c>
    </row>
    <row r="8">
      <c r="A8" s="3" t="inlineStr">
        <is>
          <t>Depreciation and amortization expense</t>
        </is>
      </c>
      <c r="B8" s="4" t="n">
        <v>-44463</v>
      </c>
    </row>
    <row r="9">
      <c r="A9" s="3" t="inlineStr">
        <is>
          <t>Transfer to properties held for sale</t>
        </is>
      </c>
      <c r="B9" s="4" t="n">
        <v>30</v>
      </c>
    </row>
    <row r="10">
      <c r="A10" s="3" t="inlineStr">
        <is>
          <t>Accumulated Depreciation, Ending Balances</t>
        </is>
      </c>
      <c r="B10" s="4" t="n">
        <v>-1201821</v>
      </c>
      <c r="C10" s="6" t="n">
        <v>-1158489</v>
      </c>
    </row>
    <row r="11">
      <c r="A11" s="3" t="inlineStr">
        <is>
          <t>Ending Balances</t>
        </is>
      </c>
      <c r="B11" s="4" t="n">
        <v>1874283</v>
      </c>
      <c r="C11" s="4" t="n">
        <v>1889238</v>
      </c>
    </row>
    <row r="12">
      <c r="A12" s="3" t="inlineStr">
        <is>
          <t>Properties held for sale, net</t>
        </is>
      </c>
      <c r="B12" s="6" t="n">
        <v>3716</v>
      </c>
      <c r="C12" s="6" t="n">
        <v>15264</v>
      </c>
    </row>
    <row r="13">
      <c r="A13" s="3" t="inlineStr">
        <is>
          <t>Number of buildings | item</t>
        </is>
      </c>
      <c r="B13" s="4" t="n">
        <v>674</v>
      </c>
    </row>
    <row r="14">
      <c r="A14" s="3" t="inlineStr">
        <is>
          <t>Area of real estate property (in square feet) | ft²</t>
        </is>
      </c>
      <c r="B14" s="4" t="n">
        <v>628000</v>
      </c>
    </row>
    <row r="15">
      <c r="A15" s="3" t="inlineStr">
        <is>
          <t>Properties Held for Sale [Member]</t>
        </is>
      </c>
    </row>
    <row r="16">
      <c r="A16" s="5" t="inlineStr">
        <is>
          <t>Property, Plant and Equipment [Line Items]</t>
        </is>
      </c>
    </row>
    <row r="17">
      <c r="A17" s="3" t="inlineStr">
        <is>
          <t>Number of buildings | item</t>
        </is>
      </c>
      <c r="B17" s="4" t="n">
        <v>2</v>
      </c>
      <c r="C17" s="4" t="n">
        <v>2</v>
      </c>
    </row>
    <row r="18">
      <c r="A18" s="3" t="inlineStr">
        <is>
          <t>Area of real estate property (in square feet) | ft²</t>
        </is>
      </c>
      <c r="B18" s="4" t="n">
        <v>40000</v>
      </c>
      <c r="C18" s="4" t="n">
        <v>40000</v>
      </c>
    </row>
    <row r="19">
      <c r="A19" s="3" t="inlineStr">
        <is>
          <t>Land [Member]</t>
        </is>
      </c>
    </row>
    <row r="20">
      <c r="A20" s="5" t="inlineStr">
        <is>
          <t>Property, Plant and Equipment [Line Items]</t>
        </is>
      </c>
    </row>
    <row r="21">
      <c r="A21" s="3" t="inlineStr">
        <is>
          <t>Beginning Balances</t>
        </is>
      </c>
      <c r="B21" s="6" t="n">
        <v>844419</v>
      </c>
    </row>
    <row r="22">
      <c r="A22" s="3" t="inlineStr">
        <is>
          <t>Acquisition of real estate facility</t>
        </is>
      </c>
      <c r="B22" s="4" t="n">
        <v>11123</v>
      </c>
    </row>
    <row r="23">
      <c r="A23" s="3" t="inlineStr">
        <is>
          <t>Ending Balances</t>
        </is>
      </c>
      <c r="B23" s="4" t="n">
        <v>855542</v>
      </c>
      <c r="C23" s="6" t="n">
        <v>844419</v>
      </c>
    </row>
    <row r="24">
      <c r="A24" s="3" t="inlineStr">
        <is>
          <t>Buildings And Improvements [Member]</t>
        </is>
      </c>
    </row>
    <row r="25">
      <c r="A25" s="5" t="inlineStr">
        <is>
          <t>Property, Plant and Equipment [Line Items]</t>
        </is>
      </c>
    </row>
    <row r="26">
      <c r="A26" s="3" t="inlineStr">
        <is>
          <t>Beginning Balances</t>
        </is>
      </c>
      <c r="B26" s="4" t="n">
        <v>2203308</v>
      </c>
    </row>
    <row r="27">
      <c r="A27" s="3" t="inlineStr">
        <is>
          <t>Acquisition of real estate facility</t>
        </is>
      </c>
      <c r="B27" s="4" t="n">
        <v>2153</v>
      </c>
    </row>
    <row r="28">
      <c r="A28" s="3" t="inlineStr">
        <is>
          <t>Capital expenditures</t>
        </is>
      </c>
      <c r="B28" s="4" t="n">
        <v>16202</v>
      </c>
    </row>
    <row r="29">
      <c r="A29" s="3" t="inlineStr">
        <is>
          <t>Disposals</t>
        </is>
      </c>
      <c r="B29" s="4" t="n">
        <v>-1085</v>
      </c>
    </row>
    <row r="30">
      <c r="A30" s="3" t="inlineStr">
        <is>
          <t>Transfer to properties held for sale</t>
        </is>
      </c>
      <c r="B30" s="4" t="n">
        <v>-16</v>
      </c>
    </row>
    <row r="31">
      <c r="A31" s="3" t="inlineStr">
        <is>
          <t>Ending Balances</t>
        </is>
      </c>
      <c r="B31" s="4" t="n">
        <v>2220562</v>
      </c>
      <c r="C31" s="4" t="n">
        <v>2203308</v>
      </c>
    </row>
    <row r="32">
      <c r="A32" s="3" t="inlineStr">
        <is>
          <t>Accumulated Depreciation [Member]</t>
        </is>
      </c>
    </row>
    <row r="33">
      <c r="A33" s="5" t="inlineStr">
        <is>
          <t>Property, Plant and Equipment [Line Items]</t>
        </is>
      </c>
    </row>
    <row r="34">
      <c r="A34" s="3" t="inlineStr">
        <is>
          <t>Accumulated Depreciation, Beginning Balances</t>
        </is>
      </c>
      <c r="B34" s="4" t="n">
        <v>-1158489</v>
      </c>
    </row>
    <row r="35">
      <c r="A35" s="3" t="inlineStr">
        <is>
          <t>Accumulated Depreciation, Disposals</t>
        </is>
      </c>
      <c r="B35" s="4" t="n">
        <v>1085</v>
      </c>
    </row>
    <row r="36">
      <c r="A36" s="3" t="inlineStr">
        <is>
          <t>Depreciation and amortization expense</t>
        </is>
      </c>
      <c r="B36" s="4" t="n">
        <v>-44463</v>
      </c>
    </row>
    <row r="37">
      <c r="A37" s="3" t="inlineStr">
        <is>
          <t>Transfer to properties held for sale</t>
        </is>
      </c>
      <c r="B37" s="4" t="n">
        <v>46</v>
      </c>
    </row>
    <row r="38">
      <c r="A38" s="3" t="inlineStr">
        <is>
          <t>Accumulated Depreciation, Ending Balances</t>
        </is>
      </c>
      <c r="B38" s="4" t="n">
        <v>-1201821</v>
      </c>
      <c r="C38" s="4" t="n">
        <v>-1158489</v>
      </c>
    </row>
    <row r="39">
      <c r="A39" s="3" t="inlineStr">
        <is>
          <t>Reclassification [Member]</t>
        </is>
      </c>
    </row>
    <row r="40">
      <c r="A40" s="5" t="inlineStr">
        <is>
          <t>Property, Plant and Equipment [Line Items]</t>
        </is>
      </c>
    </row>
    <row r="41">
      <c r="A41" s="3" t="inlineStr">
        <is>
          <t>Beginning Balances</t>
        </is>
      </c>
      <c r="B41" s="4" t="n">
        <v>-3800</v>
      </c>
    </row>
    <row r="42">
      <c r="A42" s="3" t="inlineStr">
        <is>
          <t>Ending Balances</t>
        </is>
      </c>
      <c r="C42" s="4" t="n">
        <v>-3800</v>
      </c>
    </row>
    <row r="43">
      <c r="A43" s="3" t="inlineStr">
        <is>
          <t>Properties held for sale, net</t>
        </is>
      </c>
      <c r="C43" s="4" t="n">
        <v>3800</v>
      </c>
    </row>
    <row r="44">
      <c r="A44" s="3" t="inlineStr">
        <is>
          <t>Reclassification [Member] | Land [Member]</t>
        </is>
      </c>
    </row>
    <row r="45">
      <c r="A45" s="5" t="inlineStr">
        <is>
          <t>Property, Plant and Equipment [Line Items]</t>
        </is>
      </c>
    </row>
    <row r="46">
      <c r="A46" s="3" t="inlineStr">
        <is>
          <t>Beginning Balances</t>
        </is>
      </c>
      <c r="B46" s="4" t="n">
        <v>-2200</v>
      </c>
    </row>
    <row r="47">
      <c r="A47" s="3" t="inlineStr">
        <is>
          <t>Ending Balances</t>
        </is>
      </c>
      <c r="C47" s="4" t="n">
        <v>-2200</v>
      </c>
    </row>
    <row r="48">
      <c r="A48" s="3" t="inlineStr">
        <is>
          <t>Properties held for sale, net</t>
        </is>
      </c>
      <c r="C48" s="4" t="n">
        <v>2200</v>
      </c>
    </row>
    <row r="49">
      <c r="A49" s="3" t="inlineStr">
        <is>
          <t>Reclassification [Member] | Buildings And Improvements [Member]</t>
        </is>
      </c>
    </row>
    <row r="50">
      <c r="A50" s="5" t="inlineStr">
        <is>
          <t>Property, Plant and Equipment [Line Items]</t>
        </is>
      </c>
    </row>
    <row r="51">
      <c r="A51" s="3" t="inlineStr">
        <is>
          <t>Beginning Balances</t>
        </is>
      </c>
      <c r="B51" s="4" t="n">
        <v>-2800</v>
      </c>
    </row>
    <row r="52">
      <c r="A52" s="3" t="inlineStr">
        <is>
          <t>Ending Balances</t>
        </is>
      </c>
      <c r="C52" s="4" t="n">
        <v>-2800</v>
      </c>
    </row>
    <row r="53">
      <c r="A53" s="3" t="inlineStr">
        <is>
          <t>Properties held for sale, net</t>
        </is>
      </c>
      <c r="C53" s="4" t="n">
        <v>2800</v>
      </c>
    </row>
    <row r="54">
      <c r="A54" s="3" t="inlineStr">
        <is>
          <t>Reclassification [Member] | Accumulated Depreciation [Member]</t>
        </is>
      </c>
    </row>
    <row r="55">
      <c r="A55" s="5" t="inlineStr">
        <is>
          <t>Property, Plant and Equipment [Line Items]</t>
        </is>
      </c>
    </row>
    <row r="56">
      <c r="A56" s="3" t="inlineStr">
        <is>
          <t>Beginning Balances</t>
        </is>
      </c>
      <c r="B56" s="6" t="n">
        <v>-1200</v>
      </c>
    </row>
    <row r="57">
      <c r="A57" s="3" t="inlineStr">
        <is>
          <t>Ending Balances</t>
        </is>
      </c>
      <c r="C57" s="4" t="n">
        <v>-1200</v>
      </c>
    </row>
    <row r="58">
      <c r="A58" s="3" t="inlineStr">
        <is>
          <t>Properties held for sale, net</t>
        </is>
      </c>
      <c r="C58" s="6" t="n">
        <v>1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5" t="inlineStr">
        <is>
          <t>Consolidated Balance Sheets [Abstract]</t>
        </is>
      </c>
    </row>
    <row r="3">
      <c r="A3" s="3" t="inlineStr">
        <is>
          <t>Preferred stock, par value</t>
        </is>
      </c>
      <c r="B3" s="7" t="n">
        <v>0.01</v>
      </c>
      <c r="C3" s="7" t="n">
        <v>0.01</v>
      </c>
    </row>
    <row r="4">
      <c r="A4" s="3" t="inlineStr">
        <is>
          <t>Preferred stock, shares authorized</t>
        </is>
      </c>
      <c r="B4" s="4" t="n">
        <v>50000000</v>
      </c>
      <c r="C4" s="4" t="n">
        <v>50000000</v>
      </c>
    </row>
    <row r="5">
      <c r="A5" s="3" t="inlineStr">
        <is>
          <t>Preferred stock, shares issued</t>
        </is>
      </c>
      <c r="B5" s="4" t="n">
        <v>37790</v>
      </c>
      <c r="C5" s="4" t="n">
        <v>37790</v>
      </c>
    </row>
    <row r="6">
      <c r="A6" s="3" t="inlineStr">
        <is>
          <t>Preferred stock, shares outstanding</t>
        </is>
      </c>
      <c r="B6" s="4" t="n">
        <v>37790</v>
      </c>
      <c r="C6" s="4" t="n">
        <v>37790</v>
      </c>
    </row>
    <row r="7">
      <c r="A7" s="3" t="inlineStr">
        <is>
          <t>Preferred stock, liquidation preference</t>
        </is>
      </c>
      <c r="B7" s="6" t="n">
        <v>944750</v>
      </c>
      <c r="C7" s="6" t="n">
        <v>944750</v>
      </c>
    </row>
    <row r="8">
      <c r="A8" s="3" t="inlineStr">
        <is>
          <t>Common stock, par value</t>
        </is>
      </c>
      <c r="B8" s="7" t="n">
        <v>0.01</v>
      </c>
      <c r="C8" s="7" t="n">
        <v>0.01</v>
      </c>
    </row>
    <row r="9">
      <c r="A9" s="3" t="inlineStr">
        <is>
          <t>Common stock, shares authorized</t>
        </is>
      </c>
      <c r="B9" s="4" t="n">
        <v>100000000</v>
      </c>
      <c r="C9" s="4" t="n">
        <v>100000000</v>
      </c>
    </row>
    <row r="10">
      <c r="A10" s="3" t="inlineStr">
        <is>
          <t>Common stock, shares issued</t>
        </is>
      </c>
      <c r="B10" s="4" t="n">
        <v>27481486</v>
      </c>
      <c r="C10" s="4" t="n">
        <v>27440953</v>
      </c>
    </row>
    <row r="11">
      <c r="A11" s="3" t="inlineStr">
        <is>
          <t>Common Stock, Shares, Outstanding</t>
        </is>
      </c>
      <c r="B11" s="4" t="n">
        <v>27481486</v>
      </c>
      <c r="C11" s="4" t="n">
        <v>27440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ummary Of Real Estate Assets Acquired And Liabilities Assumed) (Details) - USD ($) $ in Thousands</t>
        </is>
      </c>
      <c r="B1" s="2" t="inlineStr">
        <is>
          <t>6 Months Ended</t>
        </is>
      </c>
    </row>
    <row r="2">
      <c r="B2" s="2" t="inlineStr">
        <is>
          <t>Jun. 30, 2020</t>
        </is>
      </c>
      <c r="C2" s="2" t="inlineStr">
        <is>
          <t>Jun. 30, 2019</t>
        </is>
      </c>
    </row>
    <row r="3">
      <c r="A3" s="5" t="inlineStr">
        <is>
          <t>Real Estate Facilities [Abstract]</t>
        </is>
      </c>
    </row>
    <row r="4">
      <c r="A4" s="3" t="inlineStr">
        <is>
          <t>Land</t>
        </is>
      </c>
      <c r="B4" s="6" t="n">
        <v>11123</v>
      </c>
      <c r="C4" s="6" t="n">
        <v>9668</v>
      </c>
    </row>
    <row r="5">
      <c r="A5" s="3" t="inlineStr">
        <is>
          <t>Buildings and improvements</t>
        </is>
      </c>
      <c r="B5" s="4" t="n">
        <v>2153</v>
      </c>
      <c r="C5" s="4" t="n">
        <v>3978</v>
      </c>
    </row>
    <row r="6">
      <c r="A6" s="3" t="inlineStr">
        <is>
          <t>Accrued and other liabilities (below-market in-place rents)</t>
        </is>
      </c>
      <c r="C6" s="4" t="n">
        <v>-212</v>
      </c>
    </row>
    <row r="7">
      <c r="A7" s="3" t="inlineStr">
        <is>
          <t>Other assets (in-place lease value)</t>
        </is>
      </c>
      <c r="B7" s="4" t="n">
        <v>237</v>
      </c>
      <c r="C7" s="4" t="n">
        <v>390</v>
      </c>
    </row>
    <row r="8">
      <c r="A8" s="3" t="inlineStr">
        <is>
          <t>Total purchase price</t>
        </is>
      </c>
      <c r="B8" s="4" t="n">
        <v>13513</v>
      </c>
      <c r="C8" s="4" t="n">
        <v>13824</v>
      </c>
    </row>
    <row r="9">
      <c r="A9" s="3" t="inlineStr">
        <is>
          <t>Net operating assets acquired and liabilities assumed</t>
        </is>
      </c>
      <c r="B9" s="4" t="n">
        <v>-90</v>
      </c>
      <c r="C9" s="4" t="n">
        <v>-88</v>
      </c>
    </row>
    <row r="10">
      <c r="A10" s="3" t="inlineStr">
        <is>
          <t>Total cash paid</t>
        </is>
      </c>
      <c r="B10" s="6" t="n">
        <v>13423</v>
      </c>
      <c r="C10" s="6" t="n">
        <v>137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Leasing Activity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Operating Leased Assets [Line Items]</t>
        </is>
      </c>
    </row>
    <row r="4">
      <c r="A4" s="3" t="inlineStr">
        <is>
          <t>Rental income, variable lease payments</t>
        </is>
      </c>
      <c r="B4" s="9" t="n">
        <v>23.2</v>
      </c>
      <c r="C4" s="6" t="n">
        <v>24</v>
      </c>
      <c r="D4" s="9" t="n">
        <v>47.8</v>
      </c>
      <c r="E4" s="6" t="n">
        <v>49</v>
      </c>
    </row>
    <row r="5">
      <c r="A5" s="3" t="inlineStr">
        <is>
          <t>Percentage of leased asset subjected to termination options</t>
        </is>
      </c>
      <c r="B5" s="3" t="inlineStr">
        <is>
          <t>3.20%</t>
        </is>
      </c>
      <c r="D5" s="3" t="inlineStr">
        <is>
          <t>3.20%</t>
        </is>
      </c>
    </row>
    <row r="6">
      <c r="A6" s="3" t="inlineStr">
        <is>
          <t>Percentage of leased asset exercisable in period</t>
        </is>
      </c>
      <c r="B6" s="3" t="inlineStr">
        <is>
          <t>1.90%</t>
        </is>
      </c>
      <c r="D6" s="3" t="inlineStr">
        <is>
          <t>1.90%</t>
        </is>
      </c>
    </row>
    <row r="7">
      <c r="A7" s="3" t="inlineStr">
        <is>
          <t>Termination option, exercisable through date</t>
        </is>
      </c>
      <c r="D7" s="3" t="inlineStr">
        <is>
          <t>Dec. 31,
		2020</t>
        </is>
      </c>
    </row>
    <row r="8">
      <c r="A8" s="3" t="inlineStr">
        <is>
          <t>Minimum [Member]</t>
        </is>
      </c>
    </row>
    <row r="9">
      <c r="A9" s="5" t="inlineStr">
        <is>
          <t>Operating Leased Assets [Line Items]</t>
        </is>
      </c>
    </row>
    <row r="10">
      <c r="A10" s="3" t="inlineStr">
        <is>
          <t>Non-cancelable lease term</t>
        </is>
      </c>
      <c r="B10" s="3" t="inlineStr">
        <is>
          <t>1 year</t>
        </is>
      </c>
      <c r="D10" s="3" t="inlineStr">
        <is>
          <t>1 year</t>
        </is>
      </c>
    </row>
    <row r="11">
      <c r="A11" s="3" t="inlineStr">
        <is>
          <t>Maximum [Member]</t>
        </is>
      </c>
    </row>
    <row r="12">
      <c r="A12" s="5" t="inlineStr">
        <is>
          <t>Operating Leased Assets [Line Items]</t>
        </is>
      </c>
    </row>
    <row r="13">
      <c r="A13" s="3" t="inlineStr">
        <is>
          <t>Non-cancelable lease term</t>
        </is>
      </c>
      <c r="B13" s="3" t="inlineStr">
        <is>
          <t>10 years</t>
        </is>
      </c>
      <c r="D13" s="3" t="inlineStr">
        <is>
          <t>10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Activity (Summary Of Future Minimum Rental Revenues Excluding Recovery Of Operating Expenses) (Details) $ in Thousands</t>
        </is>
      </c>
      <c r="B1" s="2" t="inlineStr">
        <is>
          <t>Jun. 30, 2020USD ($)</t>
        </is>
      </c>
    </row>
    <row r="2">
      <c r="A2" s="5" t="inlineStr">
        <is>
          <t>Leasing Activity [Abstract]</t>
        </is>
      </c>
    </row>
    <row r="3">
      <c r="A3" s="3" t="inlineStr">
        <is>
          <t>Remainder of 2020</t>
        </is>
      </c>
      <c r="B3" s="6" t="n">
        <v>150272</v>
      </c>
    </row>
    <row r="4">
      <c r="A4" s="3" t="inlineStr">
        <is>
          <t>2021</t>
        </is>
      </c>
      <c r="B4" s="4" t="n">
        <v>260075</v>
      </c>
    </row>
    <row r="5">
      <c r="A5" s="3" t="inlineStr">
        <is>
          <t>2022</t>
        </is>
      </c>
      <c r="B5" s="4" t="n">
        <v>188923</v>
      </c>
    </row>
    <row r="6">
      <c r="A6" s="3" t="inlineStr">
        <is>
          <t>2023</t>
        </is>
      </c>
      <c r="B6" s="4" t="n">
        <v>132008</v>
      </c>
    </row>
    <row r="7">
      <c r="A7" s="3" t="inlineStr">
        <is>
          <t>2024</t>
        </is>
      </c>
      <c r="B7" s="4" t="n">
        <v>90647</v>
      </c>
    </row>
    <row r="8">
      <c r="A8" s="3" t="inlineStr">
        <is>
          <t>Thereafter</t>
        </is>
      </c>
      <c r="B8" s="4" t="n">
        <v>135493</v>
      </c>
    </row>
    <row r="9">
      <c r="A9" s="3" t="inlineStr">
        <is>
          <t>Total</t>
        </is>
      </c>
      <c r="B9" s="6" t="n">
        <v>9574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nk Loans (Narrative) (Details) - USD ($)</t>
        </is>
      </c>
      <c r="B1" s="2" t="inlineStr">
        <is>
          <t>6 Months Ended</t>
        </is>
      </c>
    </row>
    <row r="2">
      <c r="B2" s="2" t="inlineStr">
        <is>
          <t>Jun. 30, 2020</t>
        </is>
      </c>
      <c r="C2" s="2" t="inlineStr">
        <is>
          <t>Dec. 31, 2019</t>
        </is>
      </c>
    </row>
    <row r="3">
      <c r="A3" s="5" t="inlineStr">
        <is>
          <t>Line of Credit Facility [Line Items]</t>
        </is>
      </c>
    </row>
    <row r="4">
      <c r="A4" s="3" t="inlineStr">
        <is>
          <t>Credit facility, outstanding</t>
        </is>
      </c>
      <c r="B4" s="6" t="n">
        <v>0</v>
      </c>
      <c r="C4" s="6" t="n">
        <v>0</v>
      </c>
    </row>
    <row r="5">
      <c r="A5" s="3" t="inlineStr">
        <is>
          <t>Wells Fargo Credit Facility [Member]</t>
        </is>
      </c>
    </row>
    <row r="6">
      <c r="A6" s="5" t="inlineStr">
        <is>
          <t>Line of Credit Facility [Line Items]</t>
        </is>
      </c>
    </row>
    <row r="7">
      <c r="A7" s="3" t="inlineStr">
        <is>
          <t>Line of credit, borrowing limit</t>
        </is>
      </c>
      <c r="B7" s="6" t="n">
        <v>250000000</v>
      </c>
    </row>
    <row r="8">
      <c r="A8" s="3" t="inlineStr">
        <is>
          <t>Line of credit, expiration date</t>
        </is>
      </c>
      <c r="B8" s="3" t="inlineStr">
        <is>
          <t>Jan. 10,
		2022</t>
        </is>
      </c>
    </row>
    <row r="9">
      <c r="A9" s="3" t="inlineStr">
        <is>
          <t>Spread over LIBOR</t>
        </is>
      </c>
      <c r="B9" s="3" t="inlineStr">
        <is>
          <t>0.825%</t>
        </is>
      </c>
    </row>
    <row r="10">
      <c r="A10" s="3" t="inlineStr">
        <is>
          <t>Line of credit, facility fee percent</t>
        </is>
      </c>
      <c r="B10" s="3" t="inlineStr">
        <is>
          <t>0.125%</t>
        </is>
      </c>
    </row>
    <row r="11">
      <c r="A11" s="3" t="inlineStr">
        <is>
          <t>Unamortized loan origination costs</t>
        </is>
      </c>
      <c r="B11" s="6" t="n">
        <v>345000</v>
      </c>
      <c r="C11" s="6" t="n">
        <v>461000</v>
      </c>
    </row>
    <row r="12">
      <c r="A12" s="3" t="inlineStr">
        <is>
          <t>Line of credit, frequency of interest payment</t>
        </is>
      </c>
      <c r="B12" s="3" t="inlineStr">
        <is>
          <t>monthly</t>
        </is>
      </c>
    </row>
    <row r="13">
      <c r="A13" s="3" t="inlineStr">
        <is>
          <t>Wells Fargo Credit Facility [Member] | Maximum [Member]</t>
        </is>
      </c>
    </row>
    <row r="14">
      <c r="A14" s="5" t="inlineStr">
        <is>
          <t>Line of Credit Facility [Line Items]</t>
        </is>
      </c>
    </row>
    <row r="15">
      <c r="A15" s="3" t="inlineStr">
        <is>
          <t>Spread over LIBOR</t>
        </is>
      </c>
      <c r="B15" s="3" t="inlineStr">
        <is>
          <t>1.55%</t>
        </is>
      </c>
    </row>
    <row r="16">
      <c r="A16" s="3" t="inlineStr">
        <is>
          <t>Line of credit, facility fee percent</t>
        </is>
      </c>
      <c r="B16" s="3" t="inlineStr">
        <is>
          <t>0.30%</t>
        </is>
      </c>
    </row>
    <row r="17">
      <c r="A17" s="3" t="inlineStr">
        <is>
          <t>Wells Fargo Credit Facility [Member] | Minimum [Member]</t>
        </is>
      </c>
    </row>
    <row r="18">
      <c r="A18" s="5" t="inlineStr">
        <is>
          <t>Line of Credit Facility [Line Items]</t>
        </is>
      </c>
    </row>
    <row r="19">
      <c r="A19" s="3" t="inlineStr">
        <is>
          <t>Spread over LIBOR</t>
        </is>
      </c>
      <c r="B19" s="3" t="inlineStr">
        <is>
          <t>0.80%</t>
        </is>
      </c>
    </row>
    <row r="20">
      <c r="A20" s="3" t="inlineStr">
        <is>
          <t>Line of credit, facility fee percent</t>
        </is>
      </c>
      <c r="B20" s="3" t="inlineStr">
        <is>
          <t>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1" customWidth="1" min="5" max="5"/>
    <col width="21" customWidth="1" min="6" max="6"/>
  </cols>
  <sheetData>
    <row r="1">
      <c r="A1" s="1" t="inlineStr">
        <is>
          <t>Noncontrolling Interests (Narrative) (Details)</t>
        </is>
      </c>
      <c r="B1" s="2" t="inlineStr">
        <is>
          <t>3 Months Ended</t>
        </is>
      </c>
      <c r="D1" s="2" t="inlineStr">
        <is>
          <t>6 Months Ended</t>
        </is>
      </c>
    </row>
    <row r="2">
      <c r="B2" s="2" t="inlineStr">
        <is>
          <t>Jun. 30, 2020USD ($)shares</t>
        </is>
      </c>
      <c r="C2" s="2" t="inlineStr">
        <is>
          <t>Jun. 30, 2019USD ($)</t>
        </is>
      </c>
      <c r="D2" s="2" t="inlineStr">
        <is>
          <t>Jun. 30, 2020USD ($)propertyshares</t>
        </is>
      </c>
      <c r="E2" s="2" t="inlineStr">
        <is>
          <t>Jun. 30, 2019USD ($)</t>
        </is>
      </c>
      <c r="F2" s="2" t="inlineStr">
        <is>
          <t>Dec. 31, 2019USD ($)</t>
        </is>
      </c>
    </row>
    <row r="3">
      <c r="A3" s="5" t="inlineStr">
        <is>
          <t>Noncontrolling Interests [Line Items]</t>
        </is>
      </c>
    </row>
    <row r="4">
      <c r="A4" s="3" t="inlineStr">
        <is>
          <t>Common units in operating partnership | shares</t>
        </is>
      </c>
      <c r="D4" s="4" t="n">
        <v>7305355</v>
      </c>
    </row>
    <row r="5">
      <c r="A5" s="3" t="inlineStr">
        <is>
          <t>Noncontrolling interests</t>
        </is>
      </c>
      <c r="B5" s="6" t="n">
        <v>218618000</v>
      </c>
      <c r="D5" s="6" t="n">
        <v>218618000</v>
      </c>
      <c r="F5" s="6" t="n">
        <v>216135000</v>
      </c>
    </row>
    <row r="6">
      <c r="A6" s="3" t="inlineStr">
        <is>
          <t>Number of Units in Multi-Family Asset | property</t>
        </is>
      </c>
      <c r="D6" s="4" t="n">
        <v>395</v>
      </c>
    </row>
    <row r="7">
      <c r="A7" s="3" t="inlineStr">
        <is>
          <t>Number of shares of common stock for each unit of limited partnership interest redeemed | shares</t>
        </is>
      </c>
      <c r="B7" s="4" t="n">
        <v>1</v>
      </c>
      <c r="D7" s="4" t="n">
        <v>1</v>
      </c>
    </row>
    <row r="8">
      <c r="A8" s="3" t="inlineStr">
        <is>
          <t>Net income allocation to noncontrolling interests - common units</t>
        </is>
      </c>
      <c r="B8" s="6" t="n">
        <v>6782000</v>
      </c>
      <c r="C8" s="6" t="n">
        <v>7613000</v>
      </c>
      <c r="D8" s="6" t="n">
        <v>17857000</v>
      </c>
      <c r="E8" s="6" t="n">
        <v>14637000</v>
      </c>
    </row>
    <row r="9">
      <c r="A9" s="3" t="inlineStr">
        <is>
          <t>Net (income) loss allocated to Noncontrolling interest - joint venture</t>
        </is>
      </c>
      <c r="B9" s="4" t="n">
        <v>13000</v>
      </c>
      <c r="C9" s="4" t="n">
        <v>10000</v>
      </c>
      <c r="D9" s="4" t="n">
        <v>30000</v>
      </c>
      <c r="E9" s="4" t="n">
        <v>13000</v>
      </c>
    </row>
    <row r="10">
      <c r="A10" s="3" t="inlineStr">
        <is>
          <t>Distribution paid</t>
        </is>
      </c>
      <c r="B10" s="4" t="n">
        <v>25000</v>
      </c>
      <c r="C10" s="6" t="n">
        <v>45000</v>
      </c>
      <c r="D10" s="4" t="n">
        <v>63000</v>
      </c>
      <c r="E10" s="6" t="n">
        <v>45000</v>
      </c>
    </row>
    <row r="11">
      <c r="A11" s="3" t="inlineStr">
        <is>
          <t>PS [Member]</t>
        </is>
      </c>
    </row>
    <row r="12">
      <c r="A12" s="5" t="inlineStr">
        <is>
          <t>Noncontrolling Interests [Line Items]</t>
        </is>
      </c>
    </row>
    <row r="13">
      <c r="A13" s="3" t="inlineStr">
        <is>
          <t>Noncontrolling interests</t>
        </is>
      </c>
      <c r="B13" s="4" t="n">
        <v>215700000</v>
      </c>
      <c r="D13" s="4" t="n">
        <v>215700000</v>
      </c>
      <c r="F13" s="4" t="n">
        <v>213200000</v>
      </c>
    </row>
    <row r="14">
      <c r="A14" s="3" t="inlineStr">
        <is>
          <t>JV Partner [Member]</t>
        </is>
      </c>
    </row>
    <row r="15">
      <c r="A15" s="5" t="inlineStr">
        <is>
          <t>Noncontrolling Interests [Line Items]</t>
        </is>
      </c>
    </row>
    <row r="16">
      <c r="A16" s="3" t="inlineStr">
        <is>
          <t>Noncontrolling interests</t>
        </is>
      </c>
      <c r="B16" s="6" t="n">
        <v>2900000</v>
      </c>
      <c r="D16" s="6" t="n">
        <v>2900000</v>
      </c>
      <c r="F16" s="6" t="n">
        <v>2900000</v>
      </c>
    </row>
    <row r="17">
      <c r="A17" s="3" t="inlineStr">
        <is>
          <t>Consolidated entity ownership percentage</t>
        </is>
      </c>
      <c r="B17" s="3" t="inlineStr">
        <is>
          <t>5.00%</t>
        </is>
      </c>
      <c r="D17" s="3" t="inlineStr">
        <is>
          <t>5.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Related Party Transactions (Narrative) (Detail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5" t="inlineStr">
        <is>
          <t>Related Party Transaction [Line Items]</t>
        </is>
      </c>
    </row>
    <row r="4">
      <c r="A4" s="3" t="inlineStr">
        <is>
          <t>Interest and other income</t>
        </is>
      </c>
      <c r="B4" s="6" t="n">
        <v>225000</v>
      </c>
      <c r="C4" s="6" t="n">
        <v>764000</v>
      </c>
      <c r="D4" s="6" t="n">
        <v>782000</v>
      </c>
      <c r="E4" s="6" t="n">
        <v>1382000</v>
      </c>
    </row>
    <row r="5">
      <c r="A5" s="3" t="inlineStr">
        <is>
          <t>Royalty-free license agreement written notice of termination period minimum (in months)</t>
        </is>
      </c>
      <c r="D5" s="3" t="inlineStr">
        <is>
          <t>6 months</t>
        </is>
      </c>
    </row>
    <row r="6">
      <c r="A6" s="3" t="inlineStr">
        <is>
          <t>Number of assets owned that are maintained by Public Storage | item</t>
        </is>
      </c>
      <c r="B6" s="4" t="n">
        <v>2</v>
      </c>
      <c r="D6" s="4" t="n">
        <v>2</v>
      </c>
    </row>
    <row r="7">
      <c r="A7" s="3" t="inlineStr">
        <is>
          <t>Property management contract written notice of termination period minimum (in days)</t>
        </is>
      </c>
      <c r="D7" s="3" t="inlineStr">
        <is>
          <t>60 days</t>
        </is>
      </c>
    </row>
    <row r="8">
      <c r="A8" s="3" t="inlineStr">
        <is>
          <t>Management fee expenses</t>
        </is>
      </c>
      <c r="B8" s="6" t="n">
        <v>24000</v>
      </c>
      <c r="C8" s="4" t="n">
        <v>25000</v>
      </c>
      <c r="D8" s="6" t="n">
        <v>48000</v>
      </c>
      <c r="E8" s="4" t="n">
        <v>49000</v>
      </c>
    </row>
    <row r="9">
      <c r="A9" s="3" t="inlineStr">
        <is>
          <t>Costs allocated from related party</t>
        </is>
      </c>
      <c r="B9" s="4" t="n">
        <v>21000</v>
      </c>
      <c r="C9" s="4" t="n">
        <v>19000</v>
      </c>
      <c r="D9" s="4" t="n">
        <v>41000</v>
      </c>
      <c r="E9" s="4" t="n">
        <v>37000</v>
      </c>
    </row>
    <row r="10">
      <c r="A10" s="3" t="inlineStr">
        <is>
          <t>Reimbursement to related party</t>
        </is>
      </c>
      <c r="B10" s="4" t="n">
        <v>187000</v>
      </c>
      <c r="C10" s="4" t="n">
        <v>168000</v>
      </c>
      <c r="D10" s="4" t="n">
        <v>373000</v>
      </c>
      <c r="E10" s="4" t="n">
        <v>336000</v>
      </c>
    </row>
    <row r="11">
      <c r="A11" s="3" t="inlineStr">
        <is>
          <t>Reimbursement from related party</t>
        </is>
      </c>
      <c r="B11" s="4" t="n">
        <v>9000</v>
      </c>
      <c r="C11" s="4" t="n">
        <v>10000</v>
      </c>
      <c r="D11" s="4" t="n">
        <v>18000</v>
      </c>
      <c r="E11" s="4" t="n">
        <v>20000</v>
      </c>
    </row>
    <row r="12">
      <c r="A12" s="3" t="inlineStr">
        <is>
          <t>Due to related parties</t>
        </is>
      </c>
      <c r="B12" s="4" t="n">
        <v>19000</v>
      </c>
      <c r="D12" s="4" t="n">
        <v>19000</v>
      </c>
      <c r="F12" s="6" t="n">
        <v>106000</v>
      </c>
    </row>
    <row r="13">
      <c r="A13" s="3" t="inlineStr">
        <is>
          <t>Property Management [Member]</t>
        </is>
      </c>
    </row>
    <row r="14">
      <c r="A14" s="5" t="inlineStr">
        <is>
          <t>Related Party Transaction [Line Items]</t>
        </is>
      </c>
    </row>
    <row r="15">
      <c r="A15" s="3" t="inlineStr">
        <is>
          <t>Interest and other income</t>
        </is>
      </c>
      <c r="B15" s="4" t="n">
        <v>63000</v>
      </c>
      <c r="C15" s="4" t="n">
        <v>72000</v>
      </c>
      <c r="D15" s="4" t="n">
        <v>133000</v>
      </c>
      <c r="E15" s="4" t="n">
        <v>150000</v>
      </c>
    </row>
    <row r="16">
      <c r="A16" s="3" t="inlineStr">
        <is>
          <t>Operating expenses allocated to operating party</t>
        </is>
      </c>
      <c r="B16" s="6" t="n">
        <v>89000</v>
      </c>
      <c r="C16" s="6" t="n">
        <v>91000</v>
      </c>
      <c r="D16" s="6" t="n">
        <v>188000</v>
      </c>
      <c r="E16" s="6" t="n">
        <v>19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1" customWidth="1" min="3" max="3"/>
    <col width="35" customWidth="1" min="4" max="4"/>
    <col width="21" customWidth="1" min="5" max="5"/>
  </cols>
  <sheetData>
    <row r="1">
      <c r="A1" s="1" t="inlineStr">
        <is>
          <t>Shareholders' Equity (Preferred Stock) (Narrative) (Details)</t>
        </is>
      </c>
      <c r="B1" s="2" t="inlineStr">
        <is>
          <t>3 Months Ended</t>
        </is>
      </c>
      <c r="D1" s="2" t="inlineStr">
        <is>
          <t>6 Months Ended</t>
        </is>
      </c>
    </row>
    <row r="2">
      <c r="B2" s="2" t="inlineStr">
        <is>
          <t>Jun. 30, 2020USD ($)$ / shares</t>
        </is>
      </c>
      <c r="C2" s="2" t="inlineStr">
        <is>
          <t>Jun. 30, 2019USD ($)</t>
        </is>
      </c>
      <c r="D2" s="2" t="inlineStr">
        <is>
          <t>Jun. 30, 2020USD ($)item$ / shares</t>
        </is>
      </c>
      <c r="E2" s="2" t="inlineStr">
        <is>
          <t>Jun. 30, 2019USD ($)</t>
        </is>
      </c>
    </row>
    <row r="3">
      <c r="A3" s="5" t="inlineStr">
        <is>
          <t>Shareholders' Equity [Abstract]</t>
        </is>
      </c>
    </row>
    <row r="4">
      <c r="A4" s="3" t="inlineStr">
        <is>
          <t>Redeemable preferred stock, redemption price per share | $ / shares</t>
        </is>
      </c>
      <c r="B4" s="6" t="n">
        <v>25</v>
      </c>
      <c r="D4" s="6" t="n">
        <v>25</v>
      </c>
    </row>
    <row r="5">
      <c r="A5" s="3" t="inlineStr">
        <is>
          <t>Distributions to preferred shareholders | $</t>
        </is>
      </c>
      <c r="B5" s="6" t="n">
        <v>12000000</v>
      </c>
      <c r="C5" s="6" t="n">
        <v>13000000</v>
      </c>
      <c r="D5" s="6" t="n">
        <v>24093000</v>
      </c>
      <c r="E5" s="6" t="n">
        <v>25918000</v>
      </c>
    </row>
    <row r="6">
      <c r="A6" s="3" t="inlineStr">
        <is>
          <t>Number of quarterly dividends in arrearage before preferred shareholders can elect additional board members | item</t>
        </is>
      </c>
      <c r="D6" s="4" t="n">
        <v>6</v>
      </c>
    </row>
    <row r="7">
      <c r="A7" s="3" t="inlineStr">
        <is>
          <t>Number of additional board members the preferred shareholders can elect in the case of an excess arrearage of quarterly dividends | item</t>
        </is>
      </c>
      <c r="D7" s="4" t="n">
        <v>2</v>
      </c>
    </row>
    <row r="8">
      <c r="A8" s="3" t="inlineStr">
        <is>
          <t>Dividends in arrears | $</t>
        </is>
      </c>
      <c r="D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Common Stock And Units And Equity Stock)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hareholders' Equity [Abstract]</t>
        </is>
      </c>
    </row>
    <row r="4">
      <c r="A4" s="3" t="inlineStr">
        <is>
          <t>Distributions paid to common shareholders</t>
        </is>
      </c>
      <c r="B4" s="6" t="n">
        <v>28900</v>
      </c>
      <c r="C4" s="6" t="n">
        <v>28800</v>
      </c>
      <c r="D4" s="6" t="n">
        <v>57673</v>
      </c>
      <c r="E4" s="6" t="n">
        <v>57538</v>
      </c>
    </row>
    <row r="5">
      <c r="A5" s="3" t="inlineStr">
        <is>
          <t>Dividends paid per common share</t>
        </is>
      </c>
      <c r="B5" s="7" t="n">
        <v>1.05</v>
      </c>
      <c r="C5" s="7" t="n">
        <v>1.05</v>
      </c>
      <c r="D5" s="7" t="n">
        <v>2.1</v>
      </c>
      <c r="E5" s="7" t="n">
        <v>2.1</v>
      </c>
    </row>
    <row r="6">
      <c r="A6" s="3" t="inlineStr">
        <is>
          <t>Distributions paid to noncontrolling interests — common units</t>
        </is>
      </c>
      <c r="B6" s="6" t="n">
        <v>7700</v>
      </c>
      <c r="C6" s="6" t="n">
        <v>7700</v>
      </c>
      <c r="D6" s="6" t="n">
        <v>15341</v>
      </c>
      <c r="E6" s="6" t="n">
        <v>15341</v>
      </c>
    </row>
    <row r="7">
      <c r="A7" s="3" t="inlineStr">
        <is>
          <t>Dividends paid per common unit</t>
        </is>
      </c>
      <c r="B7" s="7" t="n">
        <v>1.05</v>
      </c>
      <c r="C7" s="7" t="n">
        <v>1.05</v>
      </c>
      <c r="D7" s="7" t="n">
        <v>2.1</v>
      </c>
      <c r="E7" s="7" t="n">
        <v>2.1</v>
      </c>
    </row>
    <row r="8">
      <c r="A8" s="3" t="inlineStr">
        <is>
          <t>Equity stock, shares authorized</t>
        </is>
      </c>
      <c r="B8" s="4" t="n">
        <v>100000000</v>
      </c>
      <c r="D8" s="4" t="n">
        <v>100000000</v>
      </c>
    </row>
    <row r="9">
      <c r="A9" s="3" t="inlineStr">
        <is>
          <t>Equity stock, shares issued</t>
        </is>
      </c>
      <c r="B9" s="4" t="n">
        <v>0</v>
      </c>
      <c r="D9" s="4" t="n">
        <v>0</v>
      </c>
      <c r="F9" s="4"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Schedule Of Preferred Stock Outstanding) (Details) - USD ($) $ in Thousands</t>
        </is>
      </c>
      <c r="B1" s="2" t="inlineStr">
        <is>
          <t>6 Months Ended</t>
        </is>
      </c>
    </row>
    <row r="2">
      <c r="B2" s="2" t="inlineStr">
        <is>
          <t>Jun. 30, 2020</t>
        </is>
      </c>
      <c r="C2" s="2" t="inlineStr">
        <is>
          <t>Dec. 31, 2019</t>
        </is>
      </c>
      <c r="D2" s="2" t="inlineStr">
        <is>
          <t>Jun. 30, 2019</t>
        </is>
      </c>
      <c r="E2" s="2" t="inlineStr">
        <is>
          <t>Dec. 31, 2018</t>
        </is>
      </c>
    </row>
    <row r="3">
      <c r="A3" s="5" t="inlineStr">
        <is>
          <t>Class of Stock [Line Items]</t>
        </is>
      </c>
    </row>
    <row r="4">
      <c r="A4" s="3" t="inlineStr">
        <is>
          <t>Shares Outstanding</t>
        </is>
      </c>
      <c r="B4" s="4" t="n">
        <v>37790</v>
      </c>
      <c r="C4" s="4" t="n">
        <v>37790</v>
      </c>
      <c r="D4" s="4" t="n">
        <v>37790</v>
      </c>
      <c r="E4" s="4" t="n">
        <v>37790</v>
      </c>
    </row>
    <row r="5">
      <c r="A5" s="3" t="inlineStr">
        <is>
          <t>Shares Amount</t>
        </is>
      </c>
      <c r="B5" s="6" t="n">
        <v>944750</v>
      </c>
      <c r="C5" s="6" t="n">
        <v>944750</v>
      </c>
    </row>
    <row r="6">
      <c r="A6" s="3" t="inlineStr">
        <is>
          <t>Series W Preferred Stock [Member]</t>
        </is>
      </c>
    </row>
    <row r="7">
      <c r="A7" s="5" t="inlineStr">
        <is>
          <t>Class of Stock [Line Items]</t>
        </is>
      </c>
    </row>
    <row r="8">
      <c r="A8" s="3" t="inlineStr">
        <is>
          <t>Issuance Date</t>
        </is>
      </c>
      <c r="B8" s="3" t="inlineStr">
        <is>
          <t>Oct. 1,
		2016</t>
        </is>
      </c>
    </row>
    <row r="9">
      <c r="A9" s="3" t="inlineStr">
        <is>
          <t>Earliest Potential Redemption Date</t>
        </is>
      </c>
      <c r="B9" s="3" t="inlineStr">
        <is>
          <t>Oct. 1,
		2021</t>
        </is>
      </c>
    </row>
    <row r="10">
      <c r="A10" s="3" t="inlineStr">
        <is>
          <t>Dividend Rate</t>
        </is>
      </c>
      <c r="B10" s="3" t="inlineStr">
        <is>
          <t>5.20%</t>
        </is>
      </c>
    </row>
    <row r="11">
      <c r="A11" s="3" t="inlineStr">
        <is>
          <t>Shares Outstanding</t>
        </is>
      </c>
      <c r="B11" s="4" t="n">
        <v>7590</v>
      </c>
      <c r="C11" s="4" t="n">
        <v>7590</v>
      </c>
    </row>
    <row r="12">
      <c r="A12" s="3" t="inlineStr">
        <is>
          <t>Shares Amount</t>
        </is>
      </c>
      <c r="B12" s="6" t="n">
        <v>189750</v>
      </c>
      <c r="C12" s="6" t="n">
        <v>189750</v>
      </c>
    </row>
    <row r="13">
      <c r="A13" s="3" t="inlineStr">
        <is>
          <t>Series X Preferred Stock [Member]</t>
        </is>
      </c>
    </row>
    <row r="14">
      <c r="A14" s="5" t="inlineStr">
        <is>
          <t>Class of Stock [Line Items]</t>
        </is>
      </c>
    </row>
    <row r="15">
      <c r="A15" s="3" t="inlineStr">
        <is>
          <t>Issuance Date</t>
        </is>
      </c>
      <c r="B15" s="3" t="inlineStr">
        <is>
          <t>Sep. 1,
		2017</t>
        </is>
      </c>
    </row>
    <row r="16">
      <c r="A16" s="3" t="inlineStr">
        <is>
          <t>Earliest Potential Redemption Date</t>
        </is>
      </c>
      <c r="B16" s="3" t="inlineStr">
        <is>
          <t>Sep. 1,
		2022</t>
        </is>
      </c>
    </row>
    <row r="17">
      <c r="A17" s="3" t="inlineStr">
        <is>
          <t>Dividend Rate</t>
        </is>
      </c>
      <c r="B17" s="3" t="inlineStr">
        <is>
          <t>5.25%</t>
        </is>
      </c>
    </row>
    <row r="18">
      <c r="A18" s="3" t="inlineStr">
        <is>
          <t>Shares Outstanding</t>
        </is>
      </c>
      <c r="B18" s="4" t="n">
        <v>9200</v>
      </c>
      <c r="C18" s="4" t="n">
        <v>9200</v>
      </c>
    </row>
    <row r="19">
      <c r="A19" s="3" t="inlineStr">
        <is>
          <t>Shares Amount</t>
        </is>
      </c>
      <c r="B19" s="6" t="n">
        <v>230000</v>
      </c>
      <c r="C19" s="6" t="n">
        <v>230000</v>
      </c>
    </row>
    <row r="20">
      <c r="A20" s="3" t="inlineStr">
        <is>
          <t>Series Y Preferred Stock [Member]</t>
        </is>
      </c>
    </row>
    <row r="21">
      <c r="A21" s="5" t="inlineStr">
        <is>
          <t>Class of Stock [Line Items]</t>
        </is>
      </c>
    </row>
    <row r="22">
      <c r="A22" s="3" t="inlineStr">
        <is>
          <t>Issuance Date</t>
        </is>
      </c>
      <c r="B22" s="3" t="inlineStr">
        <is>
          <t>Dec. 1,
		2017</t>
        </is>
      </c>
    </row>
    <row r="23">
      <c r="A23" s="3" t="inlineStr">
        <is>
          <t>Earliest Potential Redemption Date</t>
        </is>
      </c>
      <c r="B23" s="3" t="inlineStr">
        <is>
          <t>Dec. 1,
		2022</t>
        </is>
      </c>
    </row>
    <row r="24">
      <c r="A24" s="3" t="inlineStr">
        <is>
          <t>Dividend Rate</t>
        </is>
      </c>
      <c r="B24" s="3" t="inlineStr">
        <is>
          <t>5.20%</t>
        </is>
      </c>
    </row>
    <row r="25">
      <c r="A25" s="3" t="inlineStr">
        <is>
          <t>Shares Outstanding</t>
        </is>
      </c>
      <c r="B25" s="4" t="n">
        <v>8000</v>
      </c>
      <c r="C25" s="4" t="n">
        <v>8000</v>
      </c>
    </row>
    <row r="26">
      <c r="A26" s="3" t="inlineStr">
        <is>
          <t>Shares Amount</t>
        </is>
      </c>
      <c r="B26" s="6" t="n">
        <v>200000</v>
      </c>
      <c r="C26" s="6" t="n">
        <v>200000</v>
      </c>
    </row>
    <row r="27">
      <c r="A27" s="3" t="inlineStr">
        <is>
          <t>Series Z Preferred Stock [Member]</t>
        </is>
      </c>
    </row>
    <row r="28">
      <c r="A28" s="5" t="inlineStr">
        <is>
          <t>Class of Stock [Line Items]</t>
        </is>
      </c>
    </row>
    <row r="29">
      <c r="A29" s="3" t="inlineStr">
        <is>
          <t>Issuance Date</t>
        </is>
      </c>
      <c r="B29" s="3" t="inlineStr">
        <is>
          <t>Nov. 1,
		2019</t>
        </is>
      </c>
    </row>
    <row r="30">
      <c r="A30" s="3" t="inlineStr">
        <is>
          <t>Earliest Potential Redemption Date</t>
        </is>
      </c>
      <c r="B30" s="3" t="inlineStr">
        <is>
          <t>Nov. 1,
		2024</t>
        </is>
      </c>
    </row>
    <row r="31">
      <c r="A31" s="3" t="inlineStr">
        <is>
          <t>Dividend Rate</t>
        </is>
      </c>
      <c r="B31" s="3" t="inlineStr">
        <is>
          <t>4.875%</t>
        </is>
      </c>
    </row>
    <row r="32">
      <c r="A32" s="3" t="inlineStr">
        <is>
          <t>Shares Outstanding</t>
        </is>
      </c>
      <c r="B32" s="4" t="n">
        <v>13000</v>
      </c>
      <c r="C32" s="4" t="n">
        <v>13000</v>
      </c>
    </row>
    <row r="33">
      <c r="A33" s="3" t="inlineStr">
        <is>
          <t>Shares Amount</t>
        </is>
      </c>
      <c r="B33" s="6" t="n">
        <v>325000</v>
      </c>
      <c r="C33" s="6" t="n">
        <v>3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31" customWidth="1" min="6" max="6"/>
    <col width="27" customWidth="1" min="7" max="7"/>
    <col width="20" customWidth="1" min="8" max="8"/>
  </cols>
  <sheetData>
    <row r="1">
      <c r="A1" s="1" t="inlineStr">
        <is>
          <t>Stock Compensation (Narrative) (Details)</t>
        </is>
      </c>
      <c r="B1" s="2" t="inlineStr">
        <is>
          <t>1 Months Ended</t>
        </is>
      </c>
      <c r="D1" s="2" t="inlineStr">
        <is>
          <t>3 Months Ended</t>
        </is>
      </c>
      <c r="F1" s="2" t="inlineStr">
        <is>
          <t>6 Months Ended</t>
        </is>
      </c>
    </row>
    <row r="2">
      <c r="B2" s="2" t="inlineStr">
        <is>
          <t>Jul. 31, 2019shares</t>
        </is>
      </c>
      <c r="C2" s="2" t="inlineStr">
        <is>
          <t>Apr. 30, 2019USD ($)shares</t>
        </is>
      </c>
      <c r="D2" s="2" t="inlineStr">
        <is>
          <t>Jun. 30, 2020USD ($)shares</t>
        </is>
      </c>
      <c r="E2" s="2" t="inlineStr">
        <is>
          <t>Jun. 30, 2019USD ($)</t>
        </is>
      </c>
      <c r="F2" s="2" t="inlineStr">
        <is>
          <t>Jun. 30, 2020USD ($)itemshares</t>
        </is>
      </c>
      <c r="G2" s="2" t="inlineStr">
        <is>
          <t>Jun. 30, 2019USD ($)shares</t>
        </is>
      </c>
      <c r="H2" s="2" t="inlineStr">
        <is>
          <t>Dec. 31, 2019shares</t>
        </is>
      </c>
    </row>
    <row r="3">
      <c r="A3" s="5" t="inlineStr">
        <is>
          <t>Share-based Compensation Arrangement by Share-based Payment Award [Line Items]</t>
        </is>
      </c>
    </row>
    <row r="4">
      <c r="A4" s="3" t="inlineStr">
        <is>
          <t>Cash paid for taxes in lieu of shares upon vesting of restricted stock units | $</t>
        </is>
      </c>
      <c r="D4" s="6" t="n">
        <v>5000</v>
      </c>
      <c r="E4" s="6" t="n">
        <v>6000</v>
      </c>
      <c r="F4" s="6" t="n">
        <v>3660000</v>
      </c>
      <c r="G4" s="6" t="n">
        <v>5500000</v>
      </c>
    </row>
    <row r="5">
      <c r="A5" s="3" t="inlineStr">
        <is>
          <t>Stock Options [Member]</t>
        </is>
      </c>
    </row>
    <row r="6">
      <c r="A6" s="5" t="inlineStr">
        <is>
          <t>Share-based Compensation Arrangement by Share-based Payment Award [Line Items]</t>
        </is>
      </c>
    </row>
    <row r="7">
      <c r="A7" s="3" t="inlineStr">
        <is>
          <t>Expiration period</t>
        </is>
      </c>
      <c r="F7" s="3" t="inlineStr">
        <is>
          <t>10 years</t>
        </is>
      </c>
    </row>
    <row r="8">
      <c r="A8" s="3" t="inlineStr">
        <is>
          <t>Options exercised</t>
        </is>
      </c>
      <c r="F8" s="4" t="n">
        <v>4136</v>
      </c>
    </row>
    <row r="9">
      <c r="A9" s="3" t="inlineStr">
        <is>
          <t>Options forfeited</t>
        </is>
      </c>
      <c r="F9" s="4" t="n">
        <v>0</v>
      </c>
    </row>
    <row r="10">
      <c r="A10" s="3" t="inlineStr">
        <is>
          <t>Options outstanding</t>
        </is>
      </c>
      <c r="D10" s="4" t="n">
        <v>171694</v>
      </c>
      <c r="F10" s="4" t="n">
        <v>171694</v>
      </c>
      <c r="H10" s="4" t="n">
        <v>157830</v>
      </c>
    </row>
    <row r="11">
      <c r="A11" s="3" t="inlineStr">
        <is>
          <t>Stock units granted</t>
        </is>
      </c>
      <c r="F11" s="4" t="n">
        <v>18000</v>
      </c>
    </row>
    <row r="12">
      <c r="A12" s="3" t="inlineStr">
        <is>
          <t>Compensation expense | $</t>
        </is>
      </c>
      <c r="D12" s="6" t="n">
        <v>99000</v>
      </c>
      <c r="E12" s="4" t="n">
        <v>61000</v>
      </c>
      <c r="F12" s="6" t="n">
        <v>190000</v>
      </c>
      <c r="G12" s="6" t="n">
        <v>118000</v>
      </c>
    </row>
    <row r="13">
      <c r="A13" s="3" t="inlineStr">
        <is>
          <t>Restricted Stock Units (RSUs) Granted Prior To 2016 [Member]</t>
        </is>
      </c>
    </row>
    <row r="14">
      <c r="A14" s="5" t="inlineStr">
        <is>
          <t>Share-based Compensation Arrangement by Share-based Payment Award [Line Items]</t>
        </is>
      </c>
    </row>
    <row r="15">
      <c r="A15" s="3" t="inlineStr">
        <is>
          <t>Vesting period</t>
        </is>
      </c>
      <c r="F15" s="3" t="inlineStr">
        <is>
          <t>6 years</t>
        </is>
      </c>
    </row>
    <row r="16">
      <c r="A16" s="3" t="inlineStr">
        <is>
          <t>Restricted Stock Units (RSUs) Granted Prior To 2016 [Member] | Year Two [Member]</t>
        </is>
      </c>
    </row>
    <row r="17">
      <c r="A17" s="5" t="inlineStr">
        <is>
          <t>Share-based Compensation Arrangement by Share-based Payment Award [Line Items]</t>
        </is>
      </c>
    </row>
    <row r="18">
      <c r="A18" s="3" t="inlineStr">
        <is>
          <t>Vesting percentage</t>
        </is>
      </c>
      <c r="F18" s="3" t="inlineStr">
        <is>
          <t>20.00%</t>
        </is>
      </c>
    </row>
    <row r="19">
      <c r="A19" s="3" t="inlineStr">
        <is>
          <t>Restricted Stock Units (RSUs) Granted Prior To 2016 [Member] | Year Three [Member]</t>
        </is>
      </c>
    </row>
    <row r="20">
      <c r="A20" s="5" t="inlineStr">
        <is>
          <t>Share-based Compensation Arrangement by Share-based Payment Award [Line Items]</t>
        </is>
      </c>
    </row>
    <row r="21">
      <c r="A21" s="3" t="inlineStr">
        <is>
          <t>Vesting percentage</t>
        </is>
      </c>
      <c r="F21" s="3" t="inlineStr">
        <is>
          <t>20.00%</t>
        </is>
      </c>
    </row>
    <row r="22">
      <c r="A22" s="3" t="inlineStr">
        <is>
          <t>Restricted Stock Units (RSUs) Granted Prior To 2016 [Member] | Year Four [Member]</t>
        </is>
      </c>
    </row>
    <row r="23">
      <c r="A23" s="5" t="inlineStr">
        <is>
          <t>Share-based Compensation Arrangement by Share-based Payment Award [Line Items]</t>
        </is>
      </c>
    </row>
    <row r="24">
      <c r="A24" s="3" t="inlineStr">
        <is>
          <t>Vesting percentage</t>
        </is>
      </c>
      <c r="F24" s="3" t="inlineStr">
        <is>
          <t>20.00%</t>
        </is>
      </c>
    </row>
    <row r="25">
      <c r="A25" s="3" t="inlineStr">
        <is>
          <t>Restricted Stock Units (RSUs) Granted Prior To 2016 [Member] | Year Five [Member]</t>
        </is>
      </c>
    </row>
    <row r="26">
      <c r="A26" s="5" t="inlineStr">
        <is>
          <t>Share-based Compensation Arrangement by Share-based Payment Award [Line Items]</t>
        </is>
      </c>
    </row>
    <row r="27">
      <c r="A27" s="3" t="inlineStr">
        <is>
          <t>Vesting percentage</t>
        </is>
      </c>
      <c r="F27" s="3" t="inlineStr">
        <is>
          <t>20.00%</t>
        </is>
      </c>
    </row>
    <row r="28">
      <c r="A28" s="3" t="inlineStr">
        <is>
          <t>Restricted Stock Units (RSUs) Granted Prior To 2016 [Member] | Year Six [Member]</t>
        </is>
      </c>
    </row>
    <row r="29">
      <c r="A29" s="5" t="inlineStr">
        <is>
          <t>Share-based Compensation Arrangement by Share-based Payment Award [Line Items]</t>
        </is>
      </c>
    </row>
    <row r="30">
      <c r="A30" s="3" t="inlineStr">
        <is>
          <t>Vesting percentage</t>
        </is>
      </c>
      <c r="F30" s="3" t="inlineStr">
        <is>
          <t>20.00%</t>
        </is>
      </c>
    </row>
    <row r="31">
      <c r="A31" s="3" t="inlineStr">
        <is>
          <t>Restricted Stock Units (RSUs) [Member]</t>
        </is>
      </c>
    </row>
    <row r="32">
      <c r="A32" s="5" t="inlineStr">
        <is>
          <t>Share-based Compensation Arrangement by Share-based Payment Award [Line Items]</t>
        </is>
      </c>
    </row>
    <row r="33">
      <c r="A33" s="3" t="inlineStr">
        <is>
          <t>Vesting period</t>
        </is>
      </c>
      <c r="F33" s="3" t="inlineStr">
        <is>
          <t>5 years</t>
        </is>
      </c>
    </row>
    <row r="34">
      <c r="A34" s="3" t="inlineStr">
        <is>
          <t>Stock units granted</t>
        </is>
      </c>
      <c r="F34" s="4" t="n">
        <v>100</v>
      </c>
    </row>
    <row r="35">
      <c r="A35" s="3" t="inlineStr">
        <is>
          <t>Issuance of common stock in connection with stock-based compensation, shares</t>
        </is>
      </c>
      <c r="F35" s="4" t="n">
        <v>36397</v>
      </c>
      <c r="G35" s="4" t="n">
        <v>48476</v>
      </c>
    </row>
    <row r="36">
      <c r="A36" s="3" t="inlineStr">
        <is>
          <t>Stock units vested</t>
        </is>
      </c>
      <c r="F36" s="4" t="n">
        <v>61756</v>
      </c>
    </row>
    <row r="37">
      <c r="A37" s="3" t="inlineStr">
        <is>
          <t>Stock units forfeited</t>
        </is>
      </c>
      <c r="F37" s="4" t="n">
        <v>980</v>
      </c>
    </row>
    <row r="38">
      <c r="A38" s="3" t="inlineStr">
        <is>
          <t>Common shares withheld upon vesting</t>
        </is>
      </c>
      <c r="F38" s="4" t="n">
        <v>25359</v>
      </c>
      <c r="G38" s="4" t="n">
        <v>35404</v>
      </c>
    </row>
    <row r="39">
      <c r="A39" s="3" t="inlineStr">
        <is>
          <t>Awards outstanding</t>
        </is>
      </c>
      <c r="D39" s="4" t="n">
        <v>88212</v>
      </c>
      <c r="F39" s="4" t="n">
        <v>88212</v>
      </c>
      <c r="H39" s="4" t="n">
        <v>150848</v>
      </c>
    </row>
    <row r="40">
      <c r="A40" s="3" t="inlineStr">
        <is>
          <t>Compensation expense | $</t>
        </is>
      </c>
      <c r="D40" s="6" t="n">
        <v>638000</v>
      </c>
      <c r="E40" s="4" t="n">
        <v>797000</v>
      </c>
      <c r="F40" s="6" t="n">
        <v>1300000</v>
      </c>
      <c r="G40" s="6" t="n">
        <v>1700000</v>
      </c>
    </row>
    <row r="41">
      <c r="A41" s="3" t="inlineStr">
        <is>
          <t>Restricted Stock Units (RSUs) [Member] | Year One [Member]</t>
        </is>
      </c>
    </row>
    <row r="42">
      <c r="A42" s="5" t="inlineStr">
        <is>
          <t>Share-based Compensation Arrangement by Share-based Payment Award [Line Items]</t>
        </is>
      </c>
    </row>
    <row r="43">
      <c r="A43" s="3" t="inlineStr">
        <is>
          <t>Vesting percentage</t>
        </is>
      </c>
      <c r="F43" s="3" t="inlineStr">
        <is>
          <t>20.00%</t>
        </is>
      </c>
    </row>
    <row r="44">
      <c r="A44" s="3" t="inlineStr">
        <is>
          <t>Restricted Stock Units (RSUs) [Member] | Year Two [Member]</t>
        </is>
      </c>
    </row>
    <row r="45">
      <c r="A45" s="5" t="inlineStr">
        <is>
          <t>Share-based Compensation Arrangement by Share-based Payment Award [Line Items]</t>
        </is>
      </c>
    </row>
    <row r="46">
      <c r="A46" s="3" t="inlineStr">
        <is>
          <t>Vesting percentage</t>
        </is>
      </c>
      <c r="F46" s="3" t="inlineStr">
        <is>
          <t>20.00%</t>
        </is>
      </c>
    </row>
    <row r="47">
      <c r="A47" s="3" t="inlineStr">
        <is>
          <t>Restricted Stock Units (RSUs) [Member] | Year Three [Member]</t>
        </is>
      </c>
    </row>
    <row r="48">
      <c r="A48" s="5" t="inlineStr">
        <is>
          <t>Share-based Compensation Arrangement by Share-based Payment Award [Line Items]</t>
        </is>
      </c>
    </row>
    <row r="49">
      <c r="A49" s="3" t="inlineStr">
        <is>
          <t>Vesting percentage</t>
        </is>
      </c>
      <c r="F49" s="3" t="inlineStr">
        <is>
          <t>20.00%</t>
        </is>
      </c>
    </row>
    <row r="50">
      <c r="A50" s="3" t="inlineStr">
        <is>
          <t>Restricted Stock Units (RSUs) [Member] | Year Four [Member]</t>
        </is>
      </c>
    </row>
    <row r="51">
      <c r="A51" s="5" t="inlineStr">
        <is>
          <t>Share-based Compensation Arrangement by Share-based Payment Award [Line Items]</t>
        </is>
      </c>
    </row>
    <row r="52">
      <c r="A52" s="3" t="inlineStr">
        <is>
          <t>Vesting percentage</t>
        </is>
      </c>
      <c r="F52" s="3" t="inlineStr">
        <is>
          <t>20.00%</t>
        </is>
      </c>
    </row>
    <row r="53">
      <c r="A53" s="3" t="inlineStr">
        <is>
          <t>Restricted Stock Units (RSUs) [Member] | Year Five [Member]</t>
        </is>
      </c>
    </row>
    <row r="54">
      <c r="A54" s="5" t="inlineStr">
        <is>
          <t>Share-based Compensation Arrangement by Share-based Payment Award [Line Items]</t>
        </is>
      </c>
    </row>
    <row r="55">
      <c r="A55" s="3" t="inlineStr">
        <is>
          <t>Vesting percentage</t>
        </is>
      </c>
      <c r="F55" s="3" t="inlineStr">
        <is>
          <t>20.00%</t>
        </is>
      </c>
    </row>
    <row r="56">
      <c r="A56" s="3" t="inlineStr">
        <is>
          <t>2020 Incentive Program [Member] | Restricted Stock Units (RSUs) [Member]</t>
        </is>
      </c>
    </row>
    <row r="57">
      <c r="A57" s="5" t="inlineStr">
        <is>
          <t>Share-based Compensation Arrangement by Share-based Payment Award [Line Items]</t>
        </is>
      </c>
    </row>
    <row r="58">
      <c r="A58" s="3" t="inlineStr">
        <is>
          <t>Number of annual vesting installments | item</t>
        </is>
      </c>
      <c r="F58" s="4" t="n">
        <v>5</v>
      </c>
    </row>
    <row r="59">
      <c r="A59" s="3" t="inlineStr">
        <is>
          <t>Retirement Plan for Non-Employee Directors [Member] | Restricted Stock Units (RSUs) [Member] | Director [Member]</t>
        </is>
      </c>
    </row>
    <row r="60">
      <c r="A60" s="5" t="inlineStr">
        <is>
          <t>Share-based Compensation Arrangement by Share-based Payment Award [Line Items]</t>
        </is>
      </c>
    </row>
    <row r="61">
      <c r="A61" s="3" t="inlineStr">
        <is>
          <t>Issuance of common stock in connection with stock-based compensation, shares</t>
        </is>
      </c>
      <c r="C61" s="4" t="n">
        <v>8000</v>
      </c>
      <c r="F61" s="4" t="n">
        <v>0</v>
      </c>
    </row>
    <row r="62">
      <c r="A62" s="3" t="inlineStr">
        <is>
          <t>Compensation expense | $</t>
        </is>
      </c>
      <c r="D62" s="6" t="n">
        <v>194000</v>
      </c>
      <c r="E62" s="6" t="n">
        <v>59000</v>
      </c>
      <c r="F62" s="6" t="n">
        <v>372000</v>
      </c>
      <c r="G62" s="6" t="n">
        <v>116000</v>
      </c>
    </row>
    <row r="63">
      <c r="A63" s="3" t="inlineStr">
        <is>
          <t>Aggregate fair value of the shares issued | $</t>
        </is>
      </c>
      <c r="C63" s="6" t="n">
        <v>1200000</v>
      </c>
    </row>
    <row r="64">
      <c r="A64" s="3" t="inlineStr">
        <is>
          <t>Minimum [Member] | 2020 Incentive Program [Member] | Restricted Stock Units (RSUs) [Member]</t>
        </is>
      </c>
    </row>
    <row r="65">
      <c r="A65" s="5" t="inlineStr">
        <is>
          <t>Share-based Compensation Arrangement by Share-based Payment Award [Line Items]</t>
        </is>
      </c>
    </row>
    <row r="66">
      <c r="A66" s="3" t="inlineStr">
        <is>
          <t>Possible target award adjustment based on strategic and operational accomplishments</t>
        </is>
      </c>
      <c r="F66" s="3" t="inlineStr">
        <is>
          <t>75.00%</t>
        </is>
      </c>
    </row>
    <row r="67">
      <c r="A67" s="3" t="inlineStr">
        <is>
          <t>Maximum [Member] | 2020 Incentive Program [Member] | Restricted Stock Units (RSUs) [Member]</t>
        </is>
      </c>
    </row>
    <row r="68">
      <c r="A68" s="5" t="inlineStr">
        <is>
          <t>Share-based Compensation Arrangement by Share-based Payment Award [Line Items]</t>
        </is>
      </c>
    </row>
    <row r="69">
      <c r="A69" s="3" t="inlineStr">
        <is>
          <t>Possible target award adjustment based on strategic and operational accomplishments</t>
        </is>
      </c>
      <c r="F69" s="3" t="inlineStr">
        <is>
          <t>125.00%</t>
        </is>
      </c>
    </row>
    <row r="70">
      <c r="A70" s="3" t="inlineStr">
        <is>
          <t>Maximum [Member] | Retirement Plan for Non-Employee Directors [Member] | Restricted Stock Units (RSUs) [Member] | Director [Member]</t>
        </is>
      </c>
    </row>
    <row r="71">
      <c r="A71" s="5" t="inlineStr">
        <is>
          <t>Share-based Compensation Arrangement by Share-based Payment Award [Line Items]</t>
        </is>
      </c>
    </row>
    <row r="72">
      <c r="A72" s="3" t="inlineStr">
        <is>
          <t>Issuance of common stock in connection with stock-based compensation, shares</t>
        </is>
      </c>
      <c r="B72" s="4" t="n">
        <v>10000</v>
      </c>
      <c r="G72" s="4" t="n">
        <v>8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solidated Statements Of Income [Abstract]</t>
        </is>
      </c>
    </row>
    <row r="4">
      <c r="A4" s="3" t="inlineStr">
        <is>
          <t>Rental income</t>
        </is>
      </c>
      <c r="B4" s="6" t="n">
        <v>100559</v>
      </c>
      <c r="C4" s="6" t="n">
        <v>107782</v>
      </c>
      <c r="D4" s="6" t="n">
        <v>206775</v>
      </c>
      <c r="E4" s="6" t="n">
        <v>215607</v>
      </c>
    </row>
    <row r="5">
      <c r="A5" s="5" t="inlineStr">
        <is>
          <t>Expenses</t>
        </is>
      </c>
    </row>
    <row r="6">
      <c r="A6" s="3" t="inlineStr">
        <is>
          <t>Cost of operations</t>
        </is>
      </c>
      <c r="B6" s="4" t="n">
        <v>30131</v>
      </c>
      <c r="C6" s="4" t="n">
        <v>31460</v>
      </c>
      <c r="D6" s="4" t="n">
        <v>61394</v>
      </c>
      <c r="E6" s="4" t="n">
        <v>65053</v>
      </c>
    </row>
    <row r="7">
      <c r="A7" s="3" t="inlineStr">
        <is>
          <t>Depreciation and amortization</t>
        </is>
      </c>
      <c r="B7" s="4" t="n">
        <v>22963</v>
      </c>
      <c r="C7" s="4" t="n">
        <v>24768</v>
      </c>
      <c r="D7" s="4" t="n">
        <v>49582</v>
      </c>
      <c r="E7" s="4" t="n">
        <v>49643</v>
      </c>
    </row>
    <row r="8">
      <c r="A8" s="3" t="inlineStr">
        <is>
          <t>General and administrative</t>
        </is>
      </c>
      <c r="B8" s="4" t="n">
        <v>3004</v>
      </c>
      <c r="C8" s="4" t="n">
        <v>2827</v>
      </c>
      <c r="D8" s="4" t="n">
        <v>6327</v>
      </c>
      <c r="E8" s="4" t="n">
        <v>6060</v>
      </c>
    </row>
    <row r="9">
      <c r="A9" s="3" t="inlineStr">
        <is>
          <t>Total operating expenses</t>
        </is>
      </c>
      <c r="B9" s="4" t="n">
        <v>56098</v>
      </c>
      <c r="C9" s="4" t="n">
        <v>59055</v>
      </c>
      <c r="D9" s="4" t="n">
        <v>117303</v>
      </c>
      <c r="E9" s="4" t="n">
        <v>120756</v>
      </c>
    </row>
    <row r="10">
      <c r="A10" s="3" t="inlineStr">
        <is>
          <t>Interest and other income</t>
        </is>
      </c>
      <c r="B10" s="4" t="n">
        <v>225</v>
      </c>
      <c r="C10" s="4" t="n">
        <v>764</v>
      </c>
      <c r="D10" s="4" t="n">
        <v>782</v>
      </c>
      <c r="E10" s="4" t="n">
        <v>1382</v>
      </c>
    </row>
    <row r="11">
      <c r="A11" s="3" t="inlineStr">
        <is>
          <t>Interest and other expense</t>
        </is>
      </c>
      <c r="B11" s="4" t="n">
        <v>-203</v>
      </c>
      <c r="C11" s="4" t="n">
        <v>-118</v>
      </c>
      <c r="D11" s="4" t="n">
        <v>-364</v>
      </c>
      <c r="E11" s="4" t="n">
        <v>-285</v>
      </c>
    </row>
    <row r="12">
      <c r="A12" s="3" t="inlineStr">
        <is>
          <t>Gain on sale of real estate facility</t>
        </is>
      </c>
      <c r="D12" s="4" t="n">
        <v>19621</v>
      </c>
    </row>
    <row r="13">
      <c r="A13" s="3" t="inlineStr">
        <is>
          <t>Net income</t>
        </is>
      </c>
      <c r="B13" s="4" t="n">
        <v>44483</v>
      </c>
      <c r="C13" s="4" t="n">
        <v>49373</v>
      </c>
      <c r="D13" s="4" t="n">
        <v>109511</v>
      </c>
      <c r="E13" s="4" t="n">
        <v>95948</v>
      </c>
    </row>
    <row r="14">
      <c r="A14" s="3" t="inlineStr">
        <is>
          <t>Allocation to noncontrolling interests</t>
        </is>
      </c>
      <c r="B14" s="4" t="n">
        <v>-6795</v>
      </c>
      <c r="C14" s="4" t="n">
        <v>-7623</v>
      </c>
      <c r="D14" s="4" t="n">
        <v>-17887</v>
      </c>
      <c r="E14" s="4" t="n">
        <v>-14650</v>
      </c>
    </row>
    <row r="15">
      <c r="A15" s="3" t="inlineStr">
        <is>
          <t>Net income allocable to PS Business Parks, Inc.</t>
        </is>
      </c>
      <c r="B15" s="4" t="n">
        <v>37688</v>
      </c>
      <c r="C15" s="4" t="n">
        <v>41750</v>
      </c>
      <c r="D15" s="4" t="n">
        <v>91624</v>
      </c>
      <c r="E15" s="4" t="n">
        <v>81298</v>
      </c>
    </row>
    <row r="16">
      <c r="A16" s="3" t="inlineStr">
        <is>
          <t>Allocation to preferred shareholders</t>
        </is>
      </c>
      <c r="B16" s="4" t="n">
        <v>-12047</v>
      </c>
      <c r="C16" s="4" t="n">
        <v>-12959</v>
      </c>
      <c r="D16" s="4" t="n">
        <v>-24093</v>
      </c>
      <c r="E16" s="4" t="n">
        <v>-25918</v>
      </c>
    </row>
    <row r="17">
      <c r="A17" s="3" t="inlineStr">
        <is>
          <t>Allocation to restricted stock unit holders</t>
        </is>
      </c>
      <c r="B17" s="4" t="n">
        <v>-119</v>
      </c>
      <c r="C17" s="4" t="n">
        <v>-212</v>
      </c>
      <c r="D17" s="4" t="n">
        <v>-394</v>
      </c>
      <c r="E17" s="4" t="n">
        <v>-480</v>
      </c>
    </row>
    <row r="18">
      <c r="A18" s="3" t="inlineStr">
        <is>
          <t>Net income allocable to common shareholders</t>
        </is>
      </c>
      <c r="B18" s="6" t="n">
        <v>25522</v>
      </c>
      <c r="C18" s="6" t="n">
        <v>28579</v>
      </c>
      <c r="D18" s="6" t="n">
        <v>67137</v>
      </c>
      <c r="E18" s="6" t="n">
        <v>54900</v>
      </c>
    </row>
    <row r="19">
      <c r="A19" s="5" t="inlineStr">
        <is>
          <t>Net income per common share</t>
        </is>
      </c>
    </row>
    <row r="20">
      <c r="A20" s="3" t="inlineStr">
        <is>
          <t>Basic</t>
        </is>
      </c>
      <c r="B20" s="7" t="n">
        <v>0.93</v>
      </c>
      <c r="C20" s="7" t="n">
        <v>1.04</v>
      </c>
      <c r="D20" s="7" t="n">
        <v>2.44</v>
      </c>
      <c r="E20" s="6" t="n">
        <v>2</v>
      </c>
    </row>
    <row r="21">
      <c r="A21" s="3" t="inlineStr">
        <is>
          <t>Diluted</t>
        </is>
      </c>
      <c r="B21" s="7" t="n">
        <v>0.93</v>
      </c>
      <c r="C21" s="7" t="n">
        <v>1.04</v>
      </c>
      <c r="D21" s="7" t="n">
        <v>2.44</v>
      </c>
      <c r="E21" s="6" t="n">
        <v>2</v>
      </c>
    </row>
    <row r="22">
      <c r="A22" s="5" t="inlineStr">
        <is>
          <t>Weighted average common shares outstanding</t>
        </is>
      </c>
    </row>
    <row r="23">
      <c r="A23" s="3" t="inlineStr">
        <is>
          <t>Basic</t>
        </is>
      </c>
      <c r="B23" s="4" t="n">
        <v>27479</v>
      </c>
      <c r="C23" s="4" t="n">
        <v>27426</v>
      </c>
      <c r="D23" s="4" t="n">
        <v>27464</v>
      </c>
      <c r="E23" s="4" t="n">
        <v>27400</v>
      </c>
    </row>
    <row r="24">
      <c r="A24" s="3" t="inlineStr">
        <is>
          <t>Diluted</t>
        </is>
      </c>
      <c r="B24" s="4" t="n">
        <v>27560</v>
      </c>
      <c r="C24" s="4" t="n">
        <v>27532</v>
      </c>
      <c r="D24" s="4" t="n">
        <v>27557</v>
      </c>
      <c r="E24" s="4" t="n">
        <v>27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bsequent Events (Narrative) (Details) $ in Thousands</t>
        </is>
      </c>
      <c r="B1" s="2" t="inlineStr">
        <is>
          <t>1 Months Ended</t>
        </is>
      </c>
    </row>
    <row r="2">
      <c r="B2" s="2" t="inlineStr">
        <is>
          <t>Aug. 04, 2020USD ($)item</t>
        </is>
      </c>
      <c r="C2" s="2" t="inlineStr">
        <is>
          <t>Jul. 31, 2020USD ($)</t>
        </is>
      </c>
      <c r="D2" s="2" t="inlineStr">
        <is>
          <t>Jun. 30, 2020USD ($)</t>
        </is>
      </c>
    </row>
    <row r="3">
      <c r="A3" s="3" t="inlineStr">
        <is>
          <t>Deferred rent receivable</t>
        </is>
      </c>
      <c r="D3" s="6" t="n">
        <v>3800</v>
      </c>
    </row>
    <row r="4">
      <c r="A4" s="3" t="inlineStr">
        <is>
          <t>Rent receivable abated</t>
        </is>
      </c>
      <c r="D4" s="6" t="n">
        <v>874</v>
      </c>
    </row>
    <row r="5">
      <c r="A5" s="3" t="inlineStr">
        <is>
          <t>Subsequent Event [Member]</t>
        </is>
      </c>
    </row>
    <row r="6">
      <c r="A6" s="3" t="inlineStr">
        <is>
          <t>Deferred rent receivable</t>
        </is>
      </c>
      <c r="C6" s="6" t="n">
        <v>1000</v>
      </c>
    </row>
    <row r="7">
      <c r="A7" s="3" t="inlineStr">
        <is>
          <t>Number of units in planned development | item</t>
        </is>
      </c>
      <c r="B7" s="4" t="n">
        <v>411</v>
      </c>
    </row>
    <row r="8">
      <c r="A8" s="3" t="inlineStr">
        <is>
          <t>JV Partner [Member]</t>
        </is>
      </c>
    </row>
    <row r="9">
      <c r="A9" s="3" t="inlineStr">
        <is>
          <t>Economic interest in joint venture, percentage</t>
        </is>
      </c>
      <c r="D9" s="3" t="inlineStr">
        <is>
          <t>5.00%</t>
        </is>
      </c>
    </row>
    <row r="10">
      <c r="A10" s="3" t="inlineStr">
        <is>
          <t>Investment in Joint Venture [Member]</t>
        </is>
      </c>
    </row>
    <row r="11">
      <c r="A11" s="3" t="inlineStr">
        <is>
          <t>Economic interest in joint venture, percentage</t>
        </is>
      </c>
      <c r="D11" s="3" t="inlineStr">
        <is>
          <t>95.00%</t>
        </is>
      </c>
    </row>
    <row r="12">
      <c r="A12" s="3" t="inlineStr">
        <is>
          <t>Investment in Joint Venture [Member] | Subsequent Event [Member]</t>
        </is>
      </c>
    </row>
    <row r="13">
      <c r="A13" s="3" t="inlineStr">
        <is>
          <t>Economic interest in joint venture, percentage</t>
        </is>
      </c>
      <c r="B13" s="3" t="inlineStr">
        <is>
          <t>98.20%</t>
        </is>
      </c>
    </row>
    <row r="14">
      <c r="A14" s="3" t="inlineStr">
        <is>
          <t>Investment in Joint Venture [Member] | JV Partner [Member] | Subsequent Event [Member]</t>
        </is>
      </c>
    </row>
    <row r="15">
      <c r="A15" s="3" t="inlineStr">
        <is>
          <t>Economic interest in joint venture, percentage</t>
        </is>
      </c>
      <c r="B15" s="3" t="inlineStr">
        <is>
          <t>1.80%</t>
        </is>
      </c>
    </row>
    <row r="16">
      <c r="A16" s="3" t="inlineStr">
        <is>
          <t>Minimum [Member] | Subsequent Event [Member]</t>
        </is>
      </c>
    </row>
    <row r="17">
      <c r="A17" s="3" t="inlineStr">
        <is>
          <t>Period to complete construction</t>
        </is>
      </c>
      <c r="B17" s="3" t="inlineStr">
        <is>
          <t>24 months</t>
        </is>
      </c>
    </row>
    <row r="18">
      <c r="A18" s="3" t="inlineStr">
        <is>
          <t>Development costs</t>
        </is>
      </c>
      <c r="B18" s="6" t="n">
        <v>110000</v>
      </c>
    </row>
    <row r="19">
      <c r="A19" s="3" t="inlineStr">
        <is>
          <t>Maximum [Member] | Subsequent Event [Member]</t>
        </is>
      </c>
    </row>
    <row r="20">
      <c r="A20" s="3" t="inlineStr">
        <is>
          <t>Period to complete construction</t>
        </is>
      </c>
      <c r="B20" s="3" t="inlineStr">
        <is>
          <t>36 months</t>
        </is>
      </c>
    </row>
    <row r="21">
      <c r="A21" s="3" t="inlineStr">
        <is>
          <t>Development costs</t>
        </is>
      </c>
      <c r="B21" s="6" t="n">
        <v>1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25" customWidth="1" min="2" max="2"/>
    <col width="22" customWidth="1" min="3" max="3"/>
    <col width="25" customWidth="1" min="4" max="4"/>
    <col width="30" customWidth="1" min="5" max="5"/>
    <col width="62" customWidth="1" min="6" max="6"/>
    <col width="34" customWidth="1" min="7" max="7"/>
    <col width="13" customWidth="1" min="8" max="8"/>
  </cols>
  <sheetData>
    <row r="1">
      <c r="A1" s="1" t="inlineStr">
        <is>
          <t>Consolidated Statements Of Equity - USD ($) $ in Thousands</t>
        </is>
      </c>
      <c r="B1" s="2" t="inlineStr">
        <is>
          <t>Preferred Stock [Member]</t>
        </is>
      </c>
      <c r="C1" s="2" t="inlineStr">
        <is>
          <t>Common Stock [Member]</t>
        </is>
      </c>
      <c r="D1" s="2" t="inlineStr">
        <is>
          <t>Paid-In Capital [Member]</t>
        </is>
      </c>
      <c r="E1" s="2" t="inlineStr">
        <is>
          <t>Accumulated Earnings [Member]</t>
        </is>
      </c>
      <c r="F1" s="2" t="inlineStr">
        <is>
          <t>Total PS Business Parks, Inc.'s Shareholders' Equity [Member]</t>
        </is>
      </c>
      <c r="G1" s="2" t="inlineStr">
        <is>
          <t>Noncontrolling Interests [Member]</t>
        </is>
      </c>
      <c r="H1" s="2" t="inlineStr">
        <is>
          <t>Total</t>
        </is>
      </c>
    </row>
    <row r="2">
      <c r="A2" s="3" t="inlineStr">
        <is>
          <t>Balances at Dec. 31, 2018</t>
        </is>
      </c>
      <c r="B2" s="6" t="n">
        <v>959750</v>
      </c>
      <c r="C2" s="6" t="n">
        <v>274</v>
      </c>
      <c r="D2" s="6" t="n">
        <v>736131</v>
      </c>
      <c r="E2" s="6" t="n">
        <v>69207</v>
      </c>
      <c r="F2" s="6" t="n">
        <v>1765362</v>
      </c>
      <c r="G2" s="6" t="n">
        <v>218091</v>
      </c>
      <c r="H2" s="6" t="n">
        <v>1983453</v>
      </c>
    </row>
    <row r="3">
      <c r="A3" s="3" t="inlineStr">
        <is>
          <t>Balances, shares at Dec. 31, 2018</t>
        </is>
      </c>
      <c r="B3" s="4" t="n">
        <v>38390</v>
      </c>
      <c r="C3" s="4" t="n">
        <v>27362101</v>
      </c>
    </row>
    <row r="4">
      <c r="A4" s="3" t="inlineStr">
        <is>
          <t>Issuance of common stock in connection with stock-based compensation</t>
        </is>
      </c>
      <c r="D4" s="4" t="n">
        <v>709</v>
      </c>
      <c r="F4" s="4" t="n">
        <v>709</v>
      </c>
      <c r="H4" s="4" t="n">
        <v>709</v>
      </c>
    </row>
    <row r="5">
      <c r="A5" s="3" t="inlineStr">
        <is>
          <t>Issuance of common stock in connection with stock-based compensation, shares</t>
        </is>
      </c>
      <c r="C5" s="4" t="n">
        <v>67655</v>
      </c>
    </row>
    <row r="6">
      <c r="A6" s="3" t="inlineStr">
        <is>
          <t>Stock compensation, net</t>
        </is>
      </c>
      <c r="D6" s="4" t="n">
        <v>1409</v>
      </c>
      <c r="F6" s="4" t="n">
        <v>1409</v>
      </c>
      <c r="H6" s="4" t="n">
        <v>1409</v>
      </c>
    </row>
    <row r="7">
      <c r="A7" s="3" t="inlineStr">
        <is>
          <t>Cash paid for taxes in lieu of shares upon vesting of restricted stock units</t>
        </is>
      </c>
      <c r="D7" s="4" t="n">
        <v>-5500</v>
      </c>
      <c r="F7" s="4" t="n">
        <v>-5500</v>
      </c>
      <c r="H7" s="4" t="n">
        <v>-5500</v>
      </c>
    </row>
    <row r="8">
      <c r="A8" s="3" t="inlineStr">
        <is>
          <t>Net income</t>
        </is>
      </c>
      <c r="E8" s="4" t="n">
        <v>81298</v>
      </c>
      <c r="F8" s="4" t="n">
        <v>81298</v>
      </c>
      <c r="G8" s="4" t="n">
        <v>14650</v>
      </c>
      <c r="H8" s="4" t="n">
        <v>95948</v>
      </c>
    </row>
    <row r="9">
      <c r="A9" s="5" t="inlineStr">
        <is>
          <t>Distributions</t>
        </is>
      </c>
    </row>
    <row r="10">
      <c r="A10" s="3" t="inlineStr">
        <is>
          <t>Preferred stock (Note 8)</t>
        </is>
      </c>
      <c r="E10" s="4" t="n">
        <v>-25918</v>
      </c>
      <c r="F10" s="4" t="n">
        <v>-25918</v>
      </c>
      <c r="H10" s="4" t="n">
        <v>-25918</v>
      </c>
    </row>
    <row r="11">
      <c r="A11" s="3" t="inlineStr">
        <is>
          <t>Common stock</t>
        </is>
      </c>
      <c r="E11" s="4" t="n">
        <v>-57538</v>
      </c>
      <c r="F11" s="4" t="n">
        <v>-57538</v>
      </c>
      <c r="H11" s="4" t="n">
        <v>-57538</v>
      </c>
    </row>
    <row r="12">
      <c r="A12" s="3" t="inlineStr">
        <is>
          <t>Noncontrolling interests—Common Units</t>
        </is>
      </c>
      <c r="G12" s="4" t="n">
        <v>-15341</v>
      </c>
      <c r="H12" s="4" t="n">
        <v>-15341</v>
      </c>
    </row>
    <row r="13">
      <c r="A13" s="3" t="inlineStr">
        <is>
          <t>Noncontrolling interests—Joint Venture</t>
        </is>
      </c>
      <c r="G13" s="4" t="n">
        <v>-45</v>
      </c>
      <c r="H13" s="4" t="n">
        <v>-45</v>
      </c>
    </row>
    <row r="14">
      <c r="A14" s="3" t="inlineStr">
        <is>
          <t>Adjustment to noncontrolling interests - common units in the OP</t>
        </is>
      </c>
      <c r="D14" s="4" t="n">
        <v>1028</v>
      </c>
      <c r="F14" s="4" t="n">
        <v>1028</v>
      </c>
      <c r="G14" s="4" t="n">
        <v>-1028</v>
      </c>
    </row>
    <row r="15">
      <c r="A15" s="3" t="inlineStr">
        <is>
          <t>Balances at Jun. 30, 2019</t>
        </is>
      </c>
      <c r="B15" s="6" t="n">
        <v>959750</v>
      </c>
      <c r="C15" s="6" t="n">
        <v>274</v>
      </c>
      <c r="D15" s="4" t="n">
        <v>733777</v>
      </c>
      <c r="E15" s="4" t="n">
        <v>67049</v>
      </c>
      <c r="F15" s="4" t="n">
        <v>1760850</v>
      </c>
      <c r="G15" s="4" t="n">
        <v>216327</v>
      </c>
      <c r="H15" s="4" t="n">
        <v>1977177</v>
      </c>
    </row>
    <row r="16">
      <c r="A16" s="3" t="inlineStr">
        <is>
          <t>Balances, shares at Jun. 30, 2019</t>
        </is>
      </c>
      <c r="B16" s="4" t="n">
        <v>38390</v>
      </c>
      <c r="C16" s="4" t="n">
        <v>27429756</v>
      </c>
    </row>
    <row r="17">
      <c r="A17" s="3" t="inlineStr">
        <is>
          <t>Balances at Mar. 31, 2019</t>
        </is>
      </c>
      <c r="B17" s="6" t="n">
        <v>959750</v>
      </c>
      <c r="C17" s="6" t="n">
        <v>274</v>
      </c>
      <c r="D17" s="4" t="n">
        <v>732955</v>
      </c>
      <c r="E17" s="4" t="n">
        <v>67059</v>
      </c>
      <c r="F17" s="4" t="n">
        <v>1760038</v>
      </c>
      <c r="G17" s="4" t="n">
        <v>216237</v>
      </c>
      <c r="H17" s="4" t="n">
        <v>1976275</v>
      </c>
    </row>
    <row r="18">
      <c r="A18" s="3" t="inlineStr">
        <is>
          <t>Balances, shares at Mar. 31, 2019</t>
        </is>
      </c>
      <c r="B18" s="4" t="n">
        <v>38390</v>
      </c>
      <c r="C18" s="4" t="n">
        <v>27417909</v>
      </c>
    </row>
    <row r="19">
      <c r="A19" s="3" t="inlineStr">
        <is>
          <t>Issuance of common stock in connection with stock-based compensation</t>
        </is>
      </c>
      <c r="D19" s="4" t="n">
        <v>304</v>
      </c>
      <c r="F19" s="4" t="n">
        <v>304</v>
      </c>
      <c r="H19" s="4" t="n">
        <v>304</v>
      </c>
    </row>
    <row r="20">
      <c r="A20" s="3" t="inlineStr">
        <is>
          <t>Issuance of common stock in connection with stock-based compensation, shares</t>
        </is>
      </c>
      <c r="C20" s="4" t="n">
        <v>11847</v>
      </c>
    </row>
    <row r="21">
      <c r="A21" s="3" t="inlineStr">
        <is>
          <t>Stock compensation, net</t>
        </is>
      </c>
      <c r="D21" s="4" t="n">
        <v>706</v>
      </c>
      <c r="F21" s="4" t="n">
        <v>706</v>
      </c>
      <c r="H21" s="4" t="n">
        <v>706</v>
      </c>
    </row>
    <row r="22">
      <c r="A22" s="3" t="inlineStr">
        <is>
          <t>Cash paid for taxes in lieu of shares upon vesting of restricted stock units</t>
        </is>
      </c>
      <c r="D22" s="4" t="n">
        <v>-6</v>
      </c>
      <c r="F22" s="4" t="n">
        <v>-6</v>
      </c>
      <c r="H22" s="4" t="n">
        <v>-6</v>
      </c>
    </row>
    <row r="23">
      <c r="A23" s="3" t="inlineStr">
        <is>
          <t>Net income</t>
        </is>
      </c>
      <c r="E23" s="4" t="n">
        <v>41750</v>
      </c>
      <c r="F23" s="4" t="n">
        <v>41750</v>
      </c>
      <c r="G23" s="4" t="n">
        <v>7623</v>
      </c>
      <c r="H23" s="4" t="n">
        <v>49373</v>
      </c>
    </row>
    <row r="24">
      <c r="A24" s="5" t="inlineStr">
        <is>
          <t>Distributions</t>
        </is>
      </c>
    </row>
    <row r="25">
      <c r="A25" s="3" t="inlineStr">
        <is>
          <t>Preferred stock (Note 8)</t>
        </is>
      </c>
      <c r="E25" s="4" t="n">
        <v>-12959</v>
      </c>
      <c r="F25" s="4" t="n">
        <v>-12959</v>
      </c>
      <c r="H25" s="4" t="n">
        <v>-12959</v>
      </c>
    </row>
    <row r="26">
      <c r="A26" s="3" t="inlineStr">
        <is>
          <t>Common stock</t>
        </is>
      </c>
      <c r="E26" s="4" t="n">
        <v>-28801</v>
      </c>
      <c r="F26" s="4" t="n">
        <v>-28801</v>
      </c>
      <c r="H26" s="4" t="n">
        <v>-28801</v>
      </c>
    </row>
    <row r="27">
      <c r="A27" s="3" t="inlineStr">
        <is>
          <t>Noncontrolling interests—Common Units</t>
        </is>
      </c>
      <c r="G27" s="4" t="n">
        <v>-7670</v>
      </c>
      <c r="H27" s="4" t="n">
        <v>-7670</v>
      </c>
    </row>
    <row r="28">
      <c r="A28" s="3" t="inlineStr">
        <is>
          <t>Noncontrolling interests—Joint Venture</t>
        </is>
      </c>
      <c r="G28" s="4" t="n">
        <v>-45</v>
      </c>
      <c r="H28" s="4" t="n">
        <v>-45</v>
      </c>
    </row>
    <row r="29">
      <c r="A29" s="3" t="inlineStr">
        <is>
          <t>Adjustment to noncontrolling interests - common units in the OP</t>
        </is>
      </c>
      <c r="D29" s="4" t="n">
        <v>-182</v>
      </c>
      <c r="F29" s="4" t="n">
        <v>-182</v>
      </c>
      <c r="G29" s="4" t="n">
        <v>182</v>
      </c>
    </row>
    <row r="30">
      <c r="A30" s="3" t="inlineStr">
        <is>
          <t>Balances at Jun. 30, 2019</t>
        </is>
      </c>
      <c r="B30" s="6" t="n">
        <v>959750</v>
      </c>
      <c r="C30" s="6" t="n">
        <v>274</v>
      </c>
      <c r="D30" s="4" t="n">
        <v>733777</v>
      </c>
      <c r="E30" s="4" t="n">
        <v>67049</v>
      </c>
      <c r="F30" s="4" t="n">
        <v>1760850</v>
      </c>
      <c r="G30" s="4" t="n">
        <v>216327</v>
      </c>
      <c r="H30" s="4" t="n">
        <v>1977177</v>
      </c>
    </row>
    <row r="31">
      <c r="A31" s="3" t="inlineStr">
        <is>
          <t>Balances, shares at Jun. 30, 2019</t>
        </is>
      </c>
      <c r="B31" s="4" t="n">
        <v>38390</v>
      </c>
      <c r="C31" s="4" t="n">
        <v>27429756</v>
      </c>
    </row>
    <row r="32">
      <c r="A32" s="3" t="inlineStr">
        <is>
          <t>Balances at Dec. 31, 2019</t>
        </is>
      </c>
      <c r="B32" s="6" t="n">
        <v>944750</v>
      </c>
      <c r="C32" s="6" t="n">
        <v>274</v>
      </c>
      <c r="D32" s="4" t="n">
        <v>736986</v>
      </c>
      <c r="E32" s="4" t="n">
        <v>63666</v>
      </c>
      <c r="F32" s="4" t="n">
        <v>1745676</v>
      </c>
      <c r="G32" s="4" t="n">
        <v>216135</v>
      </c>
      <c r="H32" s="4" t="n">
        <v>1961811</v>
      </c>
    </row>
    <row r="33">
      <c r="A33" s="3" t="inlineStr">
        <is>
          <t>Balances, shares at Dec. 31, 2019</t>
        </is>
      </c>
      <c r="B33" s="4" t="n">
        <v>37790</v>
      </c>
      <c r="C33" s="4" t="n">
        <v>27440953</v>
      </c>
    </row>
    <row r="34">
      <c r="A34" s="3" t="inlineStr">
        <is>
          <t>Issuance of common stock in connection with stock-based compensation</t>
        </is>
      </c>
      <c r="D34" s="4" t="n">
        <v>259</v>
      </c>
      <c r="F34" s="4" t="n">
        <v>259</v>
      </c>
      <c r="H34" s="4" t="n">
        <v>259</v>
      </c>
    </row>
    <row r="35">
      <c r="A35" s="3" t="inlineStr">
        <is>
          <t>Issuance of common stock in connection with stock-based compensation, shares</t>
        </is>
      </c>
      <c r="C35" s="4" t="n">
        <v>40533</v>
      </c>
    </row>
    <row r="36">
      <c r="A36" s="3" t="inlineStr">
        <is>
          <t>Stock compensation, net</t>
        </is>
      </c>
      <c r="D36" s="4" t="n">
        <v>1544</v>
      </c>
      <c r="F36" s="4" t="n">
        <v>1544</v>
      </c>
      <c r="H36" s="4" t="n">
        <v>1544</v>
      </c>
    </row>
    <row r="37">
      <c r="A37" s="3" t="inlineStr">
        <is>
          <t>Cash paid for taxes in lieu of shares upon vesting of restricted stock units</t>
        </is>
      </c>
      <c r="D37" s="4" t="n">
        <v>-3660</v>
      </c>
      <c r="F37" s="4" t="n">
        <v>-3660</v>
      </c>
      <c r="H37" s="4" t="n">
        <v>-3660</v>
      </c>
    </row>
    <row r="38">
      <c r="A38" s="3" t="inlineStr">
        <is>
          <t>Net income</t>
        </is>
      </c>
      <c r="E38" s="4" t="n">
        <v>91624</v>
      </c>
      <c r="F38" s="4" t="n">
        <v>91624</v>
      </c>
      <c r="G38" s="4" t="n">
        <v>17887</v>
      </c>
      <c r="H38" s="4" t="n">
        <v>109511</v>
      </c>
    </row>
    <row r="39">
      <c r="A39" s="5" t="inlineStr">
        <is>
          <t>Distributions</t>
        </is>
      </c>
    </row>
    <row r="40">
      <c r="A40" s="3" t="inlineStr">
        <is>
          <t>Preferred stock (Note 8)</t>
        </is>
      </c>
      <c r="E40" s="4" t="n">
        <v>-24093</v>
      </c>
      <c r="F40" s="4" t="n">
        <v>-24093</v>
      </c>
      <c r="H40" s="4" t="n">
        <v>-24093</v>
      </c>
    </row>
    <row r="41">
      <c r="A41" s="3" t="inlineStr">
        <is>
          <t>Common stock</t>
        </is>
      </c>
      <c r="E41" s="4" t="n">
        <v>-57673</v>
      </c>
      <c r="F41" s="4" t="n">
        <v>-57673</v>
      </c>
      <c r="H41" s="4" t="n">
        <v>-57673</v>
      </c>
    </row>
    <row r="42">
      <c r="A42" s="3" t="inlineStr">
        <is>
          <t>Noncontrolling interests—Common Units</t>
        </is>
      </c>
      <c r="G42" s="4" t="n">
        <v>-15341</v>
      </c>
      <c r="H42" s="4" t="n">
        <v>-15341</v>
      </c>
    </row>
    <row r="43">
      <c r="A43" s="3" t="inlineStr">
        <is>
          <t>Noncontrolling interests—Joint Venture</t>
        </is>
      </c>
      <c r="G43" s="4" t="n">
        <v>-63</v>
      </c>
      <c r="H43" s="4" t="n">
        <v>-63</v>
      </c>
    </row>
    <row r="44">
      <c r="A44" s="3" t="inlineStr">
        <is>
          <t>Balances at Jun. 30, 2020</t>
        </is>
      </c>
      <c r="B44" s="6" t="n">
        <v>944750</v>
      </c>
      <c r="C44" s="6" t="n">
        <v>274</v>
      </c>
      <c r="D44" s="4" t="n">
        <v>735129</v>
      </c>
      <c r="E44" s="4" t="n">
        <v>73524</v>
      </c>
      <c r="F44" s="4" t="n">
        <v>1753677</v>
      </c>
      <c r="G44" s="4" t="n">
        <v>218618</v>
      </c>
      <c r="H44" s="4" t="n">
        <v>1972295</v>
      </c>
    </row>
    <row r="45">
      <c r="A45" s="3" t="inlineStr">
        <is>
          <t>Balances, shares at Jun. 30, 2020</t>
        </is>
      </c>
      <c r="B45" s="4" t="n">
        <v>37790</v>
      </c>
      <c r="C45" s="4" t="n">
        <v>27481486</v>
      </c>
    </row>
    <row r="46">
      <c r="A46" s="3" t="inlineStr">
        <is>
          <t>Balances at Mar. 31, 2020</t>
        </is>
      </c>
      <c r="B46" s="6" t="n">
        <v>944750</v>
      </c>
      <c r="C46" s="6" t="n">
        <v>274</v>
      </c>
      <c r="D46" s="4" t="n">
        <v>734091</v>
      </c>
      <c r="E46" s="4" t="n">
        <v>76739</v>
      </c>
      <c r="F46" s="4" t="n">
        <v>1755854</v>
      </c>
      <c r="G46" s="4" t="n">
        <v>219518</v>
      </c>
      <c r="H46" s="4" t="n">
        <v>1975372</v>
      </c>
    </row>
    <row r="47">
      <c r="A47" s="3" t="inlineStr">
        <is>
          <t>Balances, shares at Mar. 31, 2020</t>
        </is>
      </c>
      <c r="B47" s="4" t="n">
        <v>37790</v>
      </c>
      <c r="C47" s="4" t="n">
        <v>27477303</v>
      </c>
    </row>
    <row r="48">
      <c r="A48" s="3" t="inlineStr">
        <is>
          <t>Issuance of common stock in connection with stock-based compensation</t>
        </is>
      </c>
      <c r="D48" s="4" t="n">
        <v>259</v>
      </c>
      <c r="F48" s="4" t="n">
        <v>259</v>
      </c>
      <c r="H48" s="4" t="n">
        <v>259</v>
      </c>
    </row>
    <row r="49">
      <c r="A49" s="3" t="inlineStr">
        <is>
          <t>Issuance of common stock in connection with stock-based compensation, shares</t>
        </is>
      </c>
      <c r="C49" s="4" t="n">
        <v>4183</v>
      </c>
    </row>
    <row r="50">
      <c r="A50" s="3" t="inlineStr">
        <is>
          <t>Stock compensation, net</t>
        </is>
      </c>
      <c r="D50" s="4" t="n">
        <v>784</v>
      </c>
      <c r="F50" s="4" t="n">
        <v>784</v>
      </c>
      <c r="H50" s="4" t="n">
        <v>784</v>
      </c>
    </row>
    <row r="51">
      <c r="A51" s="3" t="inlineStr">
        <is>
          <t>Cash paid for taxes in lieu of shares upon vesting of restricted stock units</t>
        </is>
      </c>
      <c r="D51" s="4" t="n">
        <v>-5</v>
      </c>
      <c r="F51" s="4" t="n">
        <v>-5</v>
      </c>
      <c r="H51" s="4" t="n">
        <v>-5</v>
      </c>
    </row>
    <row r="52">
      <c r="A52" s="3" t="inlineStr">
        <is>
          <t>Net income</t>
        </is>
      </c>
      <c r="E52" s="4" t="n">
        <v>37688</v>
      </c>
      <c r="F52" s="4" t="n">
        <v>37688</v>
      </c>
      <c r="G52" s="4" t="n">
        <v>6795</v>
      </c>
      <c r="H52" s="4" t="n">
        <v>44483</v>
      </c>
    </row>
    <row r="53">
      <c r="A53" s="5" t="inlineStr">
        <is>
          <t>Distributions</t>
        </is>
      </c>
    </row>
    <row r="54">
      <c r="A54" s="3" t="inlineStr">
        <is>
          <t>Preferred stock (Note 8)</t>
        </is>
      </c>
      <c r="E54" s="4" t="n">
        <v>-12047</v>
      </c>
      <c r="F54" s="4" t="n">
        <v>-12047</v>
      </c>
      <c r="H54" s="4" t="n">
        <v>-12047</v>
      </c>
    </row>
    <row r="55">
      <c r="A55" s="3" t="inlineStr">
        <is>
          <t>Common stock</t>
        </is>
      </c>
      <c r="E55" s="4" t="n">
        <v>-28856</v>
      </c>
      <c r="F55" s="4" t="n">
        <v>-28856</v>
      </c>
      <c r="H55" s="4" t="n">
        <v>-28856</v>
      </c>
    </row>
    <row r="56">
      <c r="A56" s="3" t="inlineStr">
        <is>
          <t>Noncontrolling interests—Common Units</t>
        </is>
      </c>
      <c r="G56" s="4" t="n">
        <v>-7670</v>
      </c>
      <c r="H56" s="4" t="n">
        <v>-7670</v>
      </c>
    </row>
    <row r="57">
      <c r="A57" s="3" t="inlineStr">
        <is>
          <t>Noncontrolling interests—Joint Venture</t>
        </is>
      </c>
      <c r="G57" s="4" t="n">
        <v>-25</v>
      </c>
      <c r="H57" s="4" t="n">
        <v>-25</v>
      </c>
    </row>
    <row r="58">
      <c r="A58" s="3" t="inlineStr">
        <is>
          <t>Balances at Jun. 30, 2020</t>
        </is>
      </c>
      <c r="B58" s="6" t="n">
        <v>944750</v>
      </c>
      <c r="C58" s="6" t="n">
        <v>274</v>
      </c>
      <c r="D58" s="6" t="n">
        <v>735129</v>
      </c>
      <c r="E58" s="6" t="n">
        <v>73524</v>
      </c>
      <c r="F58" s="6" t="n">
        <v>1753677</v>
      </c>
      <c r="G58" s="6" t="n">
        <v>218618</v>
      </c>
      <c r="H58" s="6" t="n">
        <v>1972295</v>
      </c>
    </row>
    <row r="59">
      <c r="A59" s="3" t="inlineStr">
        <is>
          <t>Balances, shares at Jun. 30, 2020</t>
        </is>
      </c>
      <c r="B59" s="4" t="n">
        <v>37790</v>
      </c>
      <c r="C59" s="4" t="n">
        <v>27481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solidated Statements Of Equity [Abstract]</t>
        </is>
      </c>
    </row>
    <row r="4">
      <c r="A4" s="3" t="inlineStr">
        <is>
          <t>Common stock, distributions per share</t>
        </is>
      </c>
      <c r="B4" s="7" t="n">
        <v>1.05</v>
      </c>
      <c r="C4" s="7" t="n">
        <v>1.05</v>
      </c>
      <c r="D4" s="7" t="n">
        <v>2.1</v>
      </c>
      <c r="E4" s="7"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t>
        </is>
      </c>
      <c r="B4" s="6" t="n">
        <v>109511</v>
      </c>
      <c r="C4" s="6" t="n">
        <v>95948</v>
      </c>
    </row>
    <row r="5">
      <c r="A5" s="5" t="inlineStr">
        <is>
          <t>Adjustments to reconcile net income to net cash provided by operating activities</t>
        </is>
      </c>
    </row>
    <row r="6">
      <c r="A6" s="3" t="inlineStr">
        <is>
          <t>Depreciation and amortization expense</t>
        </is>
      </c>
      <c r="B6" s="4" t="n">
        <v>49582</v>
      </c>
      <c r="C6" s="4" t="n">
        <v>49643</v>
      </c>
    </row>
    <row r="7">
      <c r="A7" s="3" t="inlineStr">
        <is>
          <t>Tenant improvement reimbursement amortization, net of lease incentive amortization</t>
        </is>
      </c>
      <c r="B7" s="4" t="n">
        <v>-392</v>
      </c>
      <c r="C7" s="4" t="n">
        <v>-663</v>
      </c>
    </row>
    <row r="8">
      <c r="A8" s="3" t="inlineStr">
        <is>
          <t>Gain on sale of real estate facility</t>
        </is>
      </c>
      <c r="B8" s="4" t="n">
        <v>-19621</v>
      </c>
    </row>
    <row r="9">
      <c r="A9" s="3" t="inlineStr">
        <is>
          <t>Stock compensation expense</t>
        </is>
      </c>
      <c r="B9" s="4" t="n">
        <v>1873</v>
      </c>
      <c r="C9" s="4" t="n">
        <v>1889</v>
      </c>
    </row>
    <row r="10">
      <c r="A10" s="3" t="inlineStr">
        <is>
          <t>Amortization of financing costs</t>
        </is>
      </c>
      <c r="B10" s="4" t="n">
        <v>273</v>
      </c>
      <c r="C10" s="4" t="n">
        <v>272</v>
      </c>
    </row>
    <row r="11">
      <c r="A11" s="3" t="inlineStr">
        <is>
          <t>Other, net</t>
        </is>
      </c>
      <c r="B11" s="4" t="n">
        <v>1095</v>
      </c>
      <c r="C11" s="4" t="n">
        <v>-5920</v>
      </c>
    </row>
    <row r="12">
      <c r="A12" s="3" t="inlineStr">
        <is>
          <t>Total adjustments</t>
        </is>
      </c>
      <c r="B12" s="4" t="n">
        <v>32810</v>
      </c>
      <c r="C12" s="4" t="n">
        <v>45221</v>
      </c>
    </row>
    <row r="13">
      <c r="A13" s="3" t="inlineStr">
        <is>
          <t>Net cash provided by operating activities</t>
        </is>
      </c>
      <c r="B13" s="4" t="n">
        <v>142321</v>
      </c>
      <c r="C13" s="4" t="n">
        <v>141169</v>
      </c>
    </row>
    <row r="14">
      <c r="A14" s="5" t="inlineStr">
        <is>
          <t>Cash flows from investing activities</t>
        </is>
      </c>
    </row>
    <row r="15">
      <c r="A15" s="3" t="inlineStr">
        <is>
          <t>Capital expenditures to real estate facilities</t>
        </is>
      </c>
      <c r="B15" s="4" t="n">
        <v>-16038</v>
      </c>
      <c r="C15" s="4" t="n">
        <v>-17503</v>
      </c>
    </row>
    <row r="16">
      <c r="A16" s="3" t="inlineStr">
        <is>
          <t>Capital expenditures to land and building held for development</t>
        </is>
      </c>
      <c r="B16" s="4" t="n">
        <v>-4995</v>
      </c>
      <c r="C16" s="4" t="n">
        <v>-993</v>
      </c>
    </row>
    <row r="17">
      <c r="A17" s="3" t="inlineStr">
        <is>
          <t>Acquisition of real estate facility</t>
        </is>
      </c>
      <c r="B17" s="4" t="n">
        <v>-13423</v>
      </c>
      <c r="C17" s="4" t="n">
        <v>-13736</v>
      </c>
    </row>
    <row r="18">
      <c r="A18" s="3" t="inlineStr">
        <is>
          <t>Proceeds from sale of real estate facility</t>
        </is>
      </c>
      <c r="B18" s="4" t="n">
        <v>29266</v>
      </c>
    </row>
    <row r="19">
      <c r="A19" s="3" t="inlineStr">
        <is>
          <t>Net cash used in investing activities</t>
        </is>
      </c>
      <c r="B19" s="4" t="n">
        <v>-5190</v>
      </c>
      <c r="C19" s="4" t="n">
        <v>-32232</v>
      </c>
    </row>
    <row r="20">
      <c r="A20" s="5" t="inlineStr">
        <is>
          <t>Cash flows from financing activities</t>
        </is>
      </c>
    </row>
    <row r="21">
      <c r="A21" s="3" t="inlineStr">
        <is>
          <t>Payment of financing costs</t>
        </is>
      </c>
      <c r="B21" s="4" t="n">
        <v>-176</v>
      </c>
      <c r="C21" s="4" t="n">
        <v>-157</v>
      </c>
    </row>
    <row r="22">
      <c r="A22" s="3" t="inlineStr">
        <is>
          <t>Proceeds from the exercise of stock options</t>
        </is>
      </c>
      <c r="B22" s="4" t="n">
        <v>259</v>
      </c>
      <c r="C22" s="4" t="n">
        <v>709</v>
      </c>
    </row>
    <row r="23">
      <c r="A23" s="3" t="inlineStr">
        <is>
          <t>Cash paid for taxes in lieu of shares upon vesting of restricted stock units</t>
        </is>
      </c>
      <c r="B23" s="4" t="n">
        <v>-3660</v>
      </c>
      <c r="C23" s="4" t="n">
        <v>-5500</v>
      </c>
    </row>
    <row r="24">
      <c r="A24" s="3" t="inlineStr">
        <is>
          <t>Cash paid to restricted stock unit holders</t>
        </is>
      </c>
      <c r="B24" s="4" t="n">
        <v>-329</v>
      </c>
      <c r="C24" s="4" t="n">
        <v>-480</v>
      </c>
    </row>
    <row r="25">
      <c r="A25" s="3" t="inlineStr">
        <is>
          <t>Distributions paid to preferred shareholders</t>
        </is>
      </c>
      <c r="B25" s="4" t="n">
        <v>-24093</v>
      </c>
      <c r="C25" s="4" t="n">
        <v>-25918</v>
      </c>
    </row>
    <row r="26">
      <c r="A26" s="3" t="inlineStr">
        <is>
          <t>Distributions paid to common shareholders</t>
        </is>
      </c>
      <c r="B26" s="4" t="n">
        <v>-57673</v>
      </c>
      <c r="C26" s="4" t="n">
        <v>-57538</v>
      </c>
    </row>
    <row r="27">
      <c r="A27" s="3" t="inlineStr">
        <is>
          <t>Distributions paid to noncontrolling interests - common units</t>
        </is>
      </c>
      <c r="B27" s="4" t="n">
        <v>-15341</v>
      </c>
      <c r="C27" s="4" t="n">
        <v>-15341</v>
      </c>
    </row>
    <row r="28">
      <c r="A28" s="3" t="inlineStr">
        <is>
          <t>Distributions paid to noncontrolling interests - joint venture</t>
        </is>
      </c>
      <c r="B28" s="4" t="n">
        <v>-63</v>
      </c>
      <c r="C28" s="4" t="n">
        <v>-45</v>
      </c>
    </row>
    <row r="29">
      <c r="A29" s="3" t="inlineStr">
        <is>
          <t>Net cash used in financing activities</t>
        </is>
      </c>
      <c r="B29" s="4" t="n">
        <v>-101076</v>
      </c>
      <c r="C29" s="4" t="n">
        <v>-104270</v>
      </c>
    </row>
    <row r="30">
      <c r="A30" s="3" t="inlineStr">
        <is>
          <t>Net increase in cash and cash equivalents</t>
        </is>
      </c>
      <c r="B30" s="4" t="n">
        <v>36055</v>
      </c>
      <c r="C30" s="4" t="n">
        <v>4667</v>
      </c>
    </row>
    <row r="31">
      <c r="A31" s="3" t="inlineStr">
        <is>
          <t>Cash, cash equivalents and restricted cash at the beginning of the period</t>
        </is>
      </c>
      <c r="B31" s="4" t="n">
        <v>63874</v>
      </c>
      <c r="C31" s="4" t="n">
        <v>38467</v>
      </c>
    </row>
    <row r="32">
      <c r="A32" s="3" t="inlineStr">
        <is>
          <t>Cash, cash equivalents and restricted cash at the end of the period</t>
        </is>
      </c>
      <c r="B32" s="6" t="n">
        <v>99929</v>
      </c>
      <c r="C32" s="4" t="n">
        <v>43134</v>
      </c>
    </row>
    <row r="33">
      <c r="A33" s="5" t="inlineStr">
        <is>
          <t>Adjustment to noncontrolling interests- common units in the OP</t>
        </is>
      </c>
    </row>
    <row r="34">
      <c r="A34" s="3" t="inlineStr">
        <is>
          <t>Noncontrolling interests- common units</t>
        </is>
      </c>
      <c r="C34" s="4" t="n">
        <v>-1028</v>
      </c>
    </row>
    <row r="35">
      <c r="A35" s="3" t="inlineStr">
        <is>
          <t>Paid-in capital</t>
        </is>
      </c>
      <c r="C35" s="6" t="n">
        <v>1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0</t>
        </is>
      </c>
    </row>
    <row r="3">
      <c r="A3" s="5" t="inlineStr">
        <is>
          <t>Organization And Description Of Business [Abstract]</t>
        </is>
      </c>
    </row>
    <row r="4">
      <c r="A4" s="3" t="inlineStr">
        <is>
          <t>Organization And Description Of Business</t>
        </is>
      </c>
      <c r="B4" s="3" t="inlineStr">
        <is>
          <t>1. Organization and description of business Organization PS Business Parks, Inc. (“PSB”) was incorporated in the state of California in 1990. As of June 30, 2020, PSB owned 79.0 %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our consolidated joint venture that owns a 395 -unit multifamily apartment complex in Tysons, Virginia, are collectively referred to as the “Company,” “we,” “us,” or “our.” PS also owns 7.2 million common shares and would own 41.6 % (or 14.5 million shares) of the outstanding shares of the Company’s common stock if it redeemed its common partnership units for common shares. Description of business The Company is a fully-integrated, self-advised and self-managed real estate investment trust (“REIT”) that owns, operates, acquires and develops commercial properties, primarily multi-tenant industrial, flex and office space. As of June 30, 2020, the Company owned and operated 27.5 million rentable square feet of commercial space in six states, comprising of 97 parks and 674 buildings, and held a 95.0 % interest in a 395 -un it multifamily apartment complex in Tysons, Virginia . The Company also manages for a fee approximately 438,000 rentable square feet on behalf of 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 [Abstract]</t>
        </is>
      </c>
    </row>
    <row r="4">
      <c r="A4" s="3" t="inlineStr">
        <is>
          <t>Summary Of Significant Accounting Policies</t>
        </is>
      </c>
      <c r="B4" s="3" t="inlineStr">
        <is>
          <t>2. Summary of significant accounting policies Basis of presentation The accompanying unaudited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for interim financial information,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and six months ended June 30, 2020 are not necessarily indicative of the results that may be expected for the year ended December 31 , 2020 . For further information, refer to the consolidated financial statements and footnotes thereto included in the Company’s Annual Report on Form 10-K for the year ended December 31, 2019.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consolidate our joint venture that owns a 395-un it multifamily apartment complex located in Tysons, Virginia . See Note 3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Noncontrolling interests Noncontrolling interests represent (i) PS’s noncontrolling interest in the OP through its ownership of 7,305,355 common partnership units and (ii) a third-party 5.0 % interest in our consolidated joint venture owning a 395 -unit multifamily apartment complex. See Note 6 for further information on noncontrolling interest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5) approximate fair value. The characteristics of these financial instruments, market data and other comparative metrics utilized in determining these fair values are “Level 2” inputs. The following table provides a reconciliation of cash, cash equivalents and restricted cash per the consolidated statements of cash flow to the corresponding financial statement line items in the consolidated balance sheets (in thousands) : December 31, 2019 2018 Consolidated balance sheets Cash and cash equivalents $ 62,786 $ 37,379 Restricted cash included in Land and building held for development, net 1,088 1,088 Cash and cash equivalents and restricted cash at the end of the period $ 63,874 $ 38,467 June 30, 2020 2019 Consolidated balance sheets Cash and cash equivalents $ 98,841 $ 42,046 Restricted cash included in Land and building held for development, net 1,088 1,088 Cash and cash equivalents and restricted cash at the end of the period $ 99,929 $ 43,134 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Property held for sale or development Real estate is classified as held for sale when the asset is being marketed for sale or subject to an eminent domain process and we expect that a sale or taking is likely to occur in the next 12 months . Real estate is classified as held for development when it is no longer used in its original form and likely that it will be developed to an alternate use. Property held for sale is not depreciated. 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June 30, 2020, the value of above-market in-place rents resulted in net intangible assets of $ 950,000 , net of $ 10.8 million of accumulated amortization and the value of below-market in-place rents resulted in net intangible liabilities of $ 2.0 million, net of $ 11.8 million of accumulated amortization. As of December 31, 2019, the value of above-market in-place rents resulted in net intangible assets of $ 1.2 million, net of $ 10.6 million of accumulated amortization and the value of below-market in-place rents resulted in net intangible liabilities of $ 2.4 million, net of $ 11.4 million of accumulated amortization. Additionally, when we acquire real estate facilities, the value of in-place leases (i.e., customer lease-up costs) is recorded in other assets and is amortized to depreciation and amortization expense over the respective remaining lease term. As of June 30, 2020, the value of acquired in-place leases resulted in net intangible assets of $ 4.0 million, net of $ 6.0 million of accumulated amortization. As of December 31, 2019, the value of acquired in-place leases resulted in net intangible assets of $ 5.7 million, net of $ 4.1 million of accumulated amortization. As of June 30, 2020, the value of our right-of-use (“ROU”) assets relating to our existing ground lease arrangements and the related liability, included in “other assets” on our consolidated balance sheets and the corresponding liability under “accrued and other liabilities,” was $ 1.5 million, net of $ 135,000 of accumulated amortization. As of December 31, 2019, the value of our ROU assets and related liability relating to our ground lease arrangements was $ 1.6 million, net of $ 71,000 of accumulated amortization. These ground leases expire in 2029 and 2030 and do not have options to extend. As of June 30, 2020, the remaining lease terms were 9 .3 years and 9. 6 years. Lease expense for these ground leases is recognized in the period the applicable costs are incurred, and the monthly lease amount for these operating leases is constant and without contractual increases throughout the remaining terms. Evaluation of asset impairment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No impairment charges were recorded in any period presented herein. Stock compensation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 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The fair value of accrued and other liabilities approximate book value due to the short period until settlement. Other assets Other assets are comprised primarily of prepaid expenses, as well as the intangible assets discussed above. 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 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amount of cash collected for those customer receivable balances deemed uncollectible. The Company recognized revenue from our lease arrangements aggregating to $ 100.6 million and $ 107.8 million for the three months ended June 30, 2020 and 2019, respectively, and $ 206.8 million and $ 215.6 million for the six months ended June 30, 2020 and 2019, respectively. This revenue consisted primarily of rental income from operating leases and the related variable lease payments resulting from reimbursements of property operating expenses. Rental income was $ 77.4 million and $ 83.8 million for the three months ended June 30, 2020 and 2019, respectively, and $ 159.0 million and $ 166.6 million for the six months ended June 30, 2020 and 2019, respectively. Variable lease payments were $ 23.2 million and $ 24.0 million for the three months ended June 30, 2020 and 2019, respectively, and $ 47.8 million and $ 49.0 million for the six months ended June 30, 2020 and 2019, respectively. In April, 2020, the Financial Accounting Standard Board issued a Staff Question-and-Answer ("Lease Modification Q&amp;A") to respond to frequently asked questions about accounting for lease concessions related to the novel coronavirus (“COVID-19”) pandemic. Under existing lease guidance, an entity would have to determine, on a lease by lease basis, if a lease concession contained a lease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as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ccounts for such concession as a lease modification. As a result of the COVID-19 pandemic, the Company entered into agreements with 346 customers (representing 9.8 % of customers on a percentage of total rental income basis) through which the Company agreed to defer an aggregate of $ 3.8 million and abate $ 874,000 of billed rental income during the three months ended June 30, 2020. The $ 3.8 million of deferred revenue is scheduled to be repaid over an average of 11 months . The Company also wrote-off $ 1.2 million of accounts receivable and $ 2.4 million of deferred rent receivable during the three months ended June 30, 2020. The duration and severity of the negative effects of the COVID-19 pandemic on the economy are uncertain and are likely to directly impact collectability of certain customers rent receivable balances in the future. The Company has taken into account current tenant financial conditions which include consideration of COVID - 19 in its estimation of its uncollectible accounts and deferred rents receivable at June 30, 2020. The Company is closely monitoring the collectability of such rents and will adjust future estimations as further information is known. Property management fees are recognized in the period earned as other income.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General and administrative expense General and administrative expense includes executive and other compensation, corporate office expenses, professional fees, and other such costs that are not directly related to the operation of our real estate facilities. Income taxes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equirements. We believe we have met these REIT requirements for all periods presented herein. Accordingly, we have recorded no federal income tax expense related to our “REIT taxable incom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20 and December 31, 2019, we did no t recognize any tax benefit for uncertain tax positions. Accounting for preferred equity issuance costs We record preferred equity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with such liabilities relieved once the preferred shares are redeemed. Net income per common share Notwithstanding the presentation of income allocations on our consolidated statements of income, net income is allocated to (a) preferred shareholders, for distributions paid or payable, (b) preferred shareholders, to the extent redemption value exceeds the related carrying value, (c) our joint venture partner in proportion to their percentage interest in the joint venture, to the extent the consolidated joint venture produces net income or loss during the period and (d)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see Note 10) using the treasury stock method. The following table sets forth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 in thousands ): For the Three Months For the Six Months Ended June 30, Ended June 30, 2020 2019 2020 2019 Calculation of net income allocable to common shareholders Net income $ 44,483 $ 49,373 $ 109,511 $ 95,948 Net income allocated to Preferred shareholders based upon distributions ( 12,047 ) ( 12,959 ) ( 24,093 ) ( 25,918 ) Noncontrolling interests—joint venture ( 13 ) ( 10 ) ( 30 ) ( 13 ) Restricted stock unit holders ( 119 ) ( 212 ) ( 394 ) ( 480 ) Net income allocable to common shareholders and noncontrolling interests—common units 32,304 36,192 84,994 69,537 Net income allocation to noncontrolling interests— common units ( 6,782 ) ( 7,613 ) ( 17,857 ) ( 14,637 ) Net income allocable to common shareholders $ 25,522 $ 28,579 $ 67,137 $ 54,900 Calculation of common partnership units as a percentage of common share equivalents Weighted average common shares outstanding 27,479 27,426 27,464 27,400 Weighted average common partnership units outstanding 7,305 7,305 7,305 7,305 Total common share equivalents 34,784 34,731 34,769 34,705 Common partnership units as a percentage of common share equivalents 21.0 % 21.0 % 21.0 % 21.0 % Weighted average common shares outstanding Basic weighted average common shares outstanding 27,479 27,426 27,464 27,400 Net effect of dilutive stock compensation—based on treasury stock method using average market price 81 106 93 105 Diluted weighted average common shares outstanding 27,560 27,532 27,557 27,505 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Reclassifications Certain reclassifications have been made to the consolidated financial statements for 2019 in order to conform to the 2020 presentation, including reclassifying assets held for sale as of June 30, 2020 from “real estate facilities, at cost” totaling $ 3.8 million as of December 31, 2019 into “properties held for sale, net”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9:38:00Z</dcterms:created>
  <dcterms:modified xmlns:dcterms="http://purl.org/dc/terms/" xmlns:xsi="http://www.w3.org/2001/XMLSchema-instance" xsi:type="dcterms:W3CDTF">2020-08-04T19:38:00Z</dcterms:modified>
</cp:coreProperties>
</file>